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LOSS PER SHARE" sheetId="10" r:id="rId10"/>
    <s:sheet name="CERTIFICATES OF DEPOSIT IN OTHE" sheetId="11" r:id="rId11"/>
    <s:sheet name="SECURITIES" sheetId="12" r:id="rId12"/>
    <s:sheet name="LOANS AND ALLOWANCE FOR LOAN LO" sheetId="13" r:id="rId13"/>
    <s:sheet name="FORECLOSED ASSETS" sheetId="14" r:id="rId14"/>
    <s:sheet name="FINANCIAL INSTRUMENTS WITH OFF-" sheetId="15" r:id="rId15"/>
    <s:sheet name="INCOME TAXES" sheetId="16" r:id="rId16"/>
    <s:sheet name="REGULATORY MATTERS" sheetId="17" r:id="rId17"/>
    <s:sheet name="EMPLOYEE STOCK OWNERSHIP PLAN (" sheetId="18" r:id="rId18"/>
    <s:sheet name="FAIR VALUE MEASUREMENTS" sheetId="19" r:id="rId19"/>
    <s:sheet name="FAIR VALUE OF FINANCIAL INSTRUM" sheetId="20" r:id="rId20"/>
    <s:sheet name="SUMMARY OF SIGNIFICANT ACCOUN21" sheetId="21" r:id="rId21"/>
    <s:sheet name="LOSS PER SHARE (Tables)" sheetId="22" r:id="rId22"/>
    <s:sheet name="CERTIFICATES OF DEPOSIT IN OT23" sheetId="23" r:id="rId23"/>
    <s:sheet name="SECURITIES (Tables)" sheetId="24" r:id="rId24"/>
    <s:sheet name="LOANS AND ALLOWANCE FOR LOAN 25" sheetId="25" r:id="rId25"/>
    <s:sheet name="FORECLOSED ASSETS (Tables)" sheetId="26" r:id="rId26"/>
    <s:sheet name="FINANCIAL INSTRUMENTS WITH OF27" sheetId="27" r:id="rId27"/>
    <s:sheet name="REGULATORY MATTERS (Tables)" sheetId="28" r:id="rId28"/>
    <s:sheet name="EMPLOYEE STOCK OWNERSHIP PLAN29" sheetId="29" r:id="rId29"/>
    <s:sheet name="FAIR VALUE MEASUREMENTS (Tables" sheetId="30" r:id="rId30"/>
    <s:sheet name="FAIR VALUE OF FINANCIAL INSTR31" sheetId="31" r:id="rId31"/>
    <s:sheet name="SUMMARY OF SIGNIFICANT ACCOUN32" sheetId="32" r:id="rId32"/>
    <s:sheet name="LOSS PER SHARE (Details)" sheetId="33" r:id="rId33"/>
    <s:sheet name="CERTIFICATES OF DEPOSIT IN OT34" sheetId="34" r:id="rId34"/>
    <s:sheet name="SECURITIES - Carrying amount an" sheetId="35" r:id="rId35"/>
    <s:sheet name="SECURITIES - Amortized cost and" sheetId="36" r:id="rId36"/>
    <s:sheet name="SECURITIES (Unaudited) (Details"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FORECLOSED ASSETS (Details)" sheetId="44" r:id="rId44"/>
    <s:sheet name="FINANCIAL INSTRUMENTS WITH OF45" sheetId="45" r:id="rId45"/>
    <s:sheet name="INCOME TAXES (Detail Textuals)" sheetId="46" r:id="rId46"/>
    <s:sheet name="REGULATORY MATTERS (Details)" sheetId="47" r:id="rId47"/>
    <s:sheet name="REGULATORY MATTERS (Detail Text" sheetId="48" r:id="rId48"/>
    <s:sheet name="EMPLOYEE STOCK OWNERSHIP PLAN49" sheetId="49" r:id="rId49"/>
    <s:sheet name="EMPLOYEE STOCK OWNERSHIP PLAN50" sheetId="50" r:id="rId50"/>
    <s:sheet name="FAIR VALUE MEASUREMENTS (Detail" sheetId="51" r:id="rId51"/>
    <s:sheet name="FAIR VALUE MEASUREMENTS (Deta52" sheetId="52" r:id="rId52"/>
    <s:sheet name="FAIR VALUE OF FINANCIAL INSTR53" sheetId="53" r:id="rId53"/>
  </s:sheets>
  <s:definedNames/>
  <s:calcPr calcId="124519" calcMode="auto" fullCalcOnLoad="1"/>
</s:workbook>
</file>

<file path=xl/sharedStrings.xml><?xml version="1.0" encoding="utf-8"?>
<sst xmlns="http://schemas.openxmlformats.org/spreadsheetml/2006/main" uniqueCount="508">
  <si>
    <t>Document and Entity Information - shares</t>
  </si>
  <si>
    <t>6 Months Ended</t>
  </si>
  <si>
    <t>Jun. 30, 2016</t>
  </si>
  <si>
    <t>Aug. 12, 2016</t>
  </si>
  <si>
    <t>Document And Entity Information [Abstract]</t>
  </si>
  <si>
    <t>Entity Registrant Name</t>
  </si>
  <si>
    <t>Central Federal Bancshares, Inc</t>
  </si>
  <si>
    <t>Entity Central Index Key</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SOLIDATED STATEMENTS OF FINANCIAL CONDITION - USD ($)</t>
  </si>
  <si>
    <t>Dec. 31, 2015</t>
  </si>
  <si>
    <t>ASSETS</t>
  </si>
  <si>
    <t>Cash and Due from Financial Institutions</t>
  </si>
  <si>
    <t>Federal Funds Sold</t>
  </si>
  <si>
    <t>Cash and Cash Equivalents</t>
  </si>
  <si>
    <t>Certificates of Deposits in Other Financial Institutions</t>
  </si>
  <si>
    <t>Securities Available-for-Sale at Fair Value (Amortized cost is $7,448,000 at June 30, 2016, and $423,000 at December 31, 2015)</t>
  </si>
  <si>
    <t>Federal Home Loan Bank (FHLB) Stock, at Cost</t>
  </si>
  <si>
    <t>Loans, Net of Allowance for Loan Losses of $261,000 at June 30, 2016 and December 31, 2015</t>
  </si>
  <si>
    <t>Foreclosed Assets</t>
  </si>
  <si>
    <t>Premises and Equipment, Net</t>
  </si>
  <si>
    <t>Accrued Interest Receivable</t>
  </si>
  <si>
    <t>Deferred Tax Asset, Net</t>
  </si>
  <si>
    <t>Other Assets</t>
  </si>
  <si>
    <t>Total Assets</t>
  </si>
  <si>
    <t>Deposits:</t>
  </si>
  <si>
    <t>Noninterest-Bearing</t>
  </si>
  <si>
    <t>Interest-Bearing</t>
  </si>
  <si>
    <t>Total Deposits</t>
  </si>
  <si>
    <t>Other Liabilities</t>
  </si>
  <si>
    <t>Total Liabilities</t>
  </si>
  <si>
    <t>STOCKHOLDERS' EQUITY</t>
  </si>
  <si>
    <t>Preferred Stock, $0.01 par value; 1,000,000 shares authorized; none issued and outstanding</t>
  </si>
  <si>
    <t xml:space="preserve"> </t>
  </si>
  <si>
    <t>Common Stock, $0.01 par value; 10,000,000 shares authorized; 1,788,020 issued and outstanding at June 30, 2016</t>
  </si>
  <si>
    <t>Additional Paid-In Capital</t>
  </si>
  <si>
    <t>Common Stock Acquired by Employee Stock Ownership Plan ("ESOP")</t>
  </si>
  <si>
    <t>Retained Earnings - Substantially Restricted</t>
  </si>
  <si>
    <t>Accumulated Other Comprehensive Income</t>
  </si>
  <si>
    <t>Total Stockholders' Equity</t>
  </si>
  <si>
    <t>Total Liabilities and Stockholders' Equity</t>
  </si>
  <si>
    <t>CONSOLIDATED STATEMENTS OF FINANCIAL CONDITION (Parenthetical) - USD ($)</t>
  </si>
  <si>
    <t>Statement of Financial Position [Abstract]</t>
  </si>
  <si>
    <t>Amortized cost of Securities Available-for-Sale</t>
  </si>
  <si>
    <t>Allowance for Loan Loss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 USD ($)</t>
  </si>
  <si>
    <t>3 Months Ended</t>
  </si>
  <si>
    <t>Jun. 30, 2015</t>
  </si>
  <si>
    <t>INTEREST INCOME</t>
  </si>
  <si>
    <t>Loans, Including Fees</t>
  </si>
  <si>
    <t>Securities and 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Other Income</t>
  </si>
  <si>
    <t>Total Noninterest Income</t>
  </si>
  <si>
    <t>NONINTEREST EXPENSE</t>
  </si>
  <si>
    <t>Compensation and Employee Benefits</t>
  </si>
  <si>
    <t>Data Processing and Other Outside Services</t>
  </si>
  <si>
    <t>FDIC Insurance and Regulatory Assessment</t>
  </si>
  <si>
    <t>Occupancy and Equipment</t>
  </si>
  <si>
    <t>Legal and Professional Services</t>
  </si>
  <si>
    <t>Supplies, Telephone, and Postage</t>
  </si>
  <si>
    <t>Operations of Foreclosed Assets, net</t>
  </si>
  <si>
    <t>Contribution to Charitable Foundation</t>
  </si>
  <si>
    <t>Other</t>
  </si>
  <si>
    <t>Total Noninterest Expense</t>
  </si>
  <si>
    <t>INCOME (LOSS) BEFORE INCOME TAXES</t>
  </si>
  <si>
    <t>INCOME TAX EXPENSE (BENEFIT)</t>
  </si>
  <si>
    <t>NET INCOME (LOSS)</t>
  </si>
  <si>
    <t>Common share data</t>
  </si>
  <si>
    <t>Basic and diluted loss per share (in dollars per share)</t>
  </si>
  <si>
    <t>[1]</t>
  </si>
  <si>
    <t>Basic and diluted earnings per share is N/A for the three and six months ended June 30, 2015 as no shares were outstanding during these periods.</t>
  </si>
  <si>
    <t>CONSOLIDATED STATEMENTS OF COMPREHENSIVE INCOME (LOSS) (Unaudited) - USD ($)</t>
  </si>
  <si>
    <t>Statement of Comprehensive Income [Abstract]</t>
  </si>
  <si>
    <t>Other Comprehensive Income (Loss):</t>
  </si>
  <si>
    <t>Unrealized Gains (Losses) on Securities Available-for-Sale</t>
  </si>
  <si>
    <t>Income Tax (Expense) Benefit</t>
  </si>
  <si>
    <t>Total Other Comprehensive Income (Loss), net of tax</t>
  </si>
  <si>
    <t>TOTAL COMPREHENSIVE INCOME (LOSS)</t>
  </si>
  <si>
    <t>CONSOLIDATED STATEMENTS OF CHANGES IN STOCKHOLDERS' EQUITY (Unaudited)) - USD ($)</t>
  </si>
  <si>
    <t>Common Stock</t>
  </si>
  <si>
    <t>Additional Paid-In-Capital</t>
  </si>
  <si>
    <t>Retained Earnings</t>
  </si>
  <si>
    <t>Accumulated Other Comprehensive Income (Loss)</t>
  </si>
  <si>
    <t>Total</t>
  </si>
  <si>
    <t>BALANCE at Dec. 31, 2014</t>
  </si>
  <si>
    <t>Increase (Decrease) in Stockholders' Equity [Roll Forward]</t>
  </si>
  <si>
    <t>Net (Loss) Income</t>
  </si>
  <si>
    <t>Other comprehensive income</t>
  </si>
  <si>
    <t>BALANCE at Jun. 30, 2015</t>
  </si>
  <si>
    <t>BALANCE at Dec. 31, 2015</t>
  </si>
  <si>
    <t>Issuance of 1,788,020 shares of common stock at $10.00 per share, net of offering costs</t>
  </si>
  <si>
    <t>Funding of ESOP with 143,042 shares of common stock</t>
  </si>
  <si>
    <t>Earned ESOP shares</t>
  </si>
  <si>
    <t>BALANCE at Jun. 30, 2016</t>
  </si>
  <si>
    <t>CONSOLIDATED STATEMENTS OF CHANGES IN STOCKHOLDERS' EQUITY (Unaudited) (Parentheticals)</t>
  </si>
  <si>
    <t>Jun. 30, 2016$ / sharesshares</t>
  </si>
  <si>
    <t>Statement of Stockholders' Equity [Abstract]</t>
  </si>
  <si>
    <t>Issuance of common stock (in shares)</t>
  </si>
  <si>
    <t>Common stock per share (in dollars per share) | $ / shares</t>
  </si>
  <si>
    <t>Funding of ESOP of common stock (in shares)</t>
  </si>
  <si>
    <t>CONSOLIDATED STATEMENTS OF CASH FLOWS (Unaudited) - USD ($)</t>
  </si>
  <si>
    <t>CASH FLOWS FROM OPERATING ACTIVITIES</t>
  </si>
  <si>
    <t>Adjustments to Reconcile Net (Loss) Income to Net Cash Provided by Operating Activities:</t>
  </si>
  <si>
    <t>Net Amortization of Securities</t>
  </si>
  <si>
    <t>Provision for Loan Losses</t>
  </si>
  <si>
    <t>Depreciation</t>
  </si>
  <si>
    <t>Deferred Income Tax</t>
  </si>
  <si>
    <t>Loss on Sale of Foreclosed Assets</t>
  </si>
  <si>
    <t>ESOP Expense</t>
  </si>
  <si>
    <t>Net Changes in:</t>
  </si>
  <si>
    <t>Net Cash (Used In) Provided by Operating Activities</t>
  </si>
  <si>
    <t>CASH FLOWS FROM INVESTING ACTIVITIES</t>
  </si>
  <si>
    <t>Net Change in Interest-Bearing Deposits in Other Financial Institutions</t>
  </si>
  <si>
    <t>Net Change in FHLB Stock</t>
  </si>
  <si>
    <t>Purchases of Securities Available-for-Sale</t>
  </si>
  <si>
    <t>Proceeds from Maturities, Calls and Paydowns of Securities Available-for-Sale</t>
  </si>
  <si>
    <t>Net Decrease in Loans</t>
  </si>
  <si>
    <t>Purchases of Premises and Equipment</t>
  </si>
  <si>
    <t>Proceeds from Sale of Foreclosed Assets</t>
  </si>
  <si>
    <t>Net Cash (Used In) Provided by Investing Activities</t>
  </si>
  <si>
    <t>CASH FLOWS FROM FINANCING ACTIVITIES</t>
  </si>
  <si>
    <t>Net Increase in Deposits</t>
  </si>
  <si>
    <t>Proceeds from Issuance of Common Stock</t>
  </si>
  <si>
    <t>Net Cash Used In Financing Activities</t>
  </si>
  <si>
    <t>NET CHANGE IN CASH AND CASH EQUIVALENTS</t>
  </si>
  <si>
    <t>Cash and Cash Equivalents at Beginning of Period</t>
  </si>
  <si>
    <t>CASH AND CASH EQUIVALENTS AT END OF PERIOD</t>
  </si>
  <si>
    <t>SUPPLEMENTAL CASH FLOW DISCLOSURE</t>
  </si>
  <si>
    <t>Interest Paid on Deposits</t>
  </si>
  <si>
    <t>Income Taxes Paid, Net of Refunds Received</t>
  </si>
  <si>
    <t>Noncash Investing Activities:</t>
  </si>
  <si>
    <t>Transfer of Loans to Foreclosed Assets</t>
  </si>
  <si>
    <t>SUMMARY OF SIGNIFICANT ACCOUNTING POLICIES</t>
  </si>
  <si>
    <t>Accounting Policies [Abstract]</t>
  </si>
  <si>
    <t>NOTE 1 SUMMARY OF SIGNIFICANT ACCOUNTING POLICIES Nature of Operations Central Federal Bancshares, Inc. (“Central Federal Bancshares” or the “Company”) is a holding company that owns 100% of Central Federal Savings and Loan Association of Rolla (“Central Federal”). Central Federal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Central Federal offers a variety of loan and deposit products to meet the borrowing needs of its customers. Central Federal operates out of its office in Rolla, Missouri. Central Federal is subject to regulation, examination, and supervision by the Office of the Comptroller of the Currency, or OCC, its primary federal regulator, and the Federal Deposit Insurance Corporation, or FDIC, its deposit insurer. Stock Conversion On August 4, 2015, the Board of Directors of Central Federal adopted a Plan of Conversion, as subsequently amended, providing for Central Federal to convert from a federally chartered mutual savings association into a federally chartered stock savings association and operate as a wholly-owned subsidiary of a newly chartered savings and loan holding company. On January 12, 2016, Central Federal completed the conversion and now operates as a wholly-owned subsidiary of the Company. In connection with the conversion, the Company sold 1,719,250 shares of common stock in a subscription offering at $10.00 per share, including the sale of 143,042 shares to the employee stock ownership plan formed by Central Federal in connection with the conversion. In addition, the Company contributed an additional 68,770 shares of common stock and $100,000 in cash to the Central Federal Community Foundation, a charitable organization created by the Company and Central Federal in connection with the conversion and the related stock offering. The costs of the conversion and issuance of common stock was deferred and deducted from the proceeds of the offering. Central Federal incurred conversion costs of $1,425,000. In accordance with applicable federal conversion regulations, at the time of the completion of the conversion, Central Federal established a liquidation account in an amount equal to Central Federal’s total retained earnings as of the latest balance sheet date in the final prospectus used in the conversion (which was June 30, 2015). Each eligible account holder or supplemental account holder is entitled to a proportionate share of this liquidation account only in the event of a complete liquidation of Central Federal.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Central Federal may not pay dividends if those dividends would reduce equity capital below the required liquidation account amount. Principles of Consolidation On January 12, 2016, Central Federal completed its conversion Unaudited Interim Consolidated Financial Statements The interim consolidated financial statements prepared by management as of June 30, 2016 and for the three and six months ended June 30, 2016 and 2015 contain all adjustments (consisting of only normal recurring accruals) necessary to present fairly the financial position at June 30, 2016, and the results of operations and cash flows for the periods ended June 30, 2016 and 2015, and are not necessarily indicative of the results to be expected for the full year. These consolidated financial statements should be read in conjunction with the financial statements of Central Federal for the year ended December 31, 2015, contained in the 2015 Annual Report on Form 10-K filed with the SEC on March 30, 2016.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 New Accounting Standards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the Company, this update will be effective for interim and annual periods beginning after December 15, 2020. The Company has not yet determined the impact the adoption of ASU 2016-13 will have on the consolidated financial statements. Reclassification Certain amounts in the 2015 financial statements have been reclassified to conform to the 2016 presentation. Subsequent Events In preparing these financial statements, the Company has evaluated events and transactions for potential recognition or disclosure through the date the financial statements were available to be issued.</t>
  </si>
  <si>
    <t>LOSS PER SHARE</t>
  </si>
  <si>
    <t>Earnings Per Share [Abstract]</t>
  </si>
  <si>
    <t xml:space="preserve">NOTE 2 LOSS PER SHARE Loss per share is based upon the weighted-average shares outstanding. The shares outstanding were issued on January 12, 2016. The shares in the Company’s Employee Stock Ownership Plan, which have been committed to be released, are considered outstanding.
Three Months Ended Six Months Ended
(Unaudited)
Basic and Diluted Loss per Share:
Net Loss $ (76,000 ) $ (861,000 )
Less: Dividends Paid on Common Stock - -
Undistributed Loss $ (76,000 ) $ (861,000 )
Weighted-Average Basic and Diluted Shares
Outstanding 1,646,408 1,537,539
Distributed Loss per Share $ - $ -
Undistributed Loss per Share (0.05 ) (0.56 )
Net Loss per Share $ (0.05 ) $ (0.56 ) </t>
  </si>
  <si>
    <t>CERTIFICATES OF DEPOSIT IN OTHER FINANCIAL INSTITUTIONS</t>
  </si>
  <si>
    <t>Deposits [Abstract]</t>
  </si>
  <si>
    <t xml:space="preserve">NOTE 3 CERTIFICATES OF DEPOSIT IN OTHER FINANCIAL INSTITUTIONS Certificates of deposit in other financial institutions are as follows:
June 30, 2016 December 31, 2015
(Unaudited)
Certificates of Deposit at Cost Maturing In:
One Year or Less $ 248,000 $ 248,000
One Year to Five Years 3,224,000 2,232,000
Over Five Years - -
$ 3,472,000 $ 2,480,000 </t>
  </si>
  <si>
    <t>SECURITIES</t>
  </si>
  <si>
    <t>Investments, Debt and Equity Securities [Abstract]</t>
  </si>
  <si>
    <t>NOTE 4 SECURITIES The amortized cost and estimated fair market value of investment securities classified as available-for-sale are summarized as follows:
June 30, 2016 (Unaudited)
Amortized Gross Gross Fair
Mortgage Backed Securities $ 6,016,000 $ 3,000 $ 8,000 $ 6,011,000
Small Business Administration Pools 1,009,000 1,000 - 1,010,000
Muncipal Obligation 408,000 17,000 - 425,000
Federal Home Loan Mortgage Corp. Stock 15,000 8,000 - 23,000
Total $ 7,448,000 $ 29,000 $ 8,000 $ 7,469,000
December 31, 2015
Amortized Gross Gross Fair
Muncipal Obligation $ 408,000 $ 6,000 $ - $ 414,000
Federal Home Loan Mortgage Corp. Stock 15,000 7,000 - 22,000
Total $ 423,000 $ 13,000 $ - $ 436,000 The amortized cost and fair value of securities available-for-sale as of June 30, 2016 by contractual maturity are shown below. Maturities may differ from contractual maturities in mortgage backed securities, because mortgages underlying the securities may be called or repaid without any penalties. Therefore, these securities are segregated in the following maturity summary:
Amortized Cost Fair Value
(Unaudited)
Five Years or Less $ - $ -
Over Ten Years 1,417,000 1,435,000
Mortgage Backed Securities 6,016,000 6,011,000
No Stated Maturity Date 15,000 23,000
Total $ 7,448,000 $ 7,469,000 There were no securities pledged as collateral at June 30, 2016 and December 31, 2015. During the six-month periods ended June 30, 2016 and 2015, the Company did not sell any securities. The following table shows securities with gross unrealized losses at June 30, 2016, aggregated by investment category and length of time that individual securities have been in a continuous loss position. There were no securities in an unrealized loss position at December 31, 2015.
June 30, 2016 (Unaudited)
Less Than 12 Months 12 Months or More Total
Unrealized Unrealized Unrealized
Fair Value Losses Fair Value Losses Fair Value Losses
Mortgage Backed Securities $ 5,029,000 $ 8,000 $ - $ - $ 5,029,000 $ 8,000 There were no securities with unrealized losses which management believes were other-than-temporarily impaired at June 30, 2016 and December 31, 2015.</t>
  </si>
  <si>
    <t>LOANS AND ALLOWANCE FOR LOAN LOSSES</t>
  </si>
  <si>
    <t>Receivables [Abstract]</t>
  </si>
  <si>
    <t>NOTE 5 LOANS AND ALLOWANCE FOR LOAN LOSSES Loans are summarized as follows:
June 30, December 31,
2016 2015
(Unaudited)
Commercial Business $ 1,410,000 $ 1,951,000
Commercial and Multi-Family Real Estate 14,189,000 16,116,000
Residential Real Estate 32,379,000 31,705,000
Consumer and Other 485,000 418,000
48,463,000 50,190,000
Allowance for Loan Losses (261,000 ) (261,000 )
Net Deferred Loan Fees (18,000 ) (19,000 )
Loans, Net $ 48,184,000 $ 49,910,000 Residential real estate loans at June 30, 2016 and December 31, 2015 include loans secured by one-to-four family, non-owner occupied properties of $8,612,000 and $10,177,000, respectively. At June 30, 2016 and December 31, 2015, construction loans were $2,240,000 and $2,011,000, respectively. Loans in process at June 30, 2016 and December 31, 2015 were $1,322,000 and $609,000, respectively. The following presents by portfolio segment, the activity in the allowance for loan losses for the six months ended June 30, 2016 and 2015:
June 30, 2016 (Unaudited) Commercial Commercial Residential Consumer Unallocated Total
Allowance for Loan Losses:
Balance at Beginning of Year $ 5,000 $ 30,000 $ 183,000 $ 4,000 $ 39,000 $ 261,000
Provision for Loan Losses (2,000 ) 6,000 8,000 6,000 (18,000 ) -
Loans Charged-Off - - - (1,000 ) - (1,000 )
Recoveries of Loans
Previously Charged-Off - - 1,000 - - 1,000
Balance at End of Period $ 3,000 $ 36,000 $ 192,000 $ 9,000 $ 21,000 $ 261,000
Ending Balance: Individually $ - $ - $ 15,000 $ - $ - $ 15,000
Ending Balance: Collectively $ 3,000 $ 36,000 $ 177,000 $ 9,000 $ 21,000 $ 246,000
Loans:
Ending Balance: Individually $ - $ 413,000 $ 366,000 $ - $ 779,000
Ending Balance: Collectively $ 1,410,000 $ 13,776,000 $ 32,013,000 $ 485,000 $ 47,684,000
December 31, 2015 Commercial Commercial Residential Consumer Unallocated Total
Loans:
Ending Balance: Individually $ - $ 390,000 $ 289,000 $ - $ 679,000
Ending Balance: Collectively $ 1,951,000 $ 15,726,000 $ 31,416,000 $ 418,000 $ 49,511,000
June 30, 2015 (Unaudited) Commercial Commercial Residential Consumer Unallocated Total
Allowance for Loan Losses:
Balance at Beginning of Year $ 4,000 $ 46,000 $ 193,000 $ 4,000 $ 32,000 $ 279,000
Provision for Loan Losses - (15,000 ) 17,000 2,000 (4,000 ) -
Loans Charged-Off - - - (2,000 ) - (2,000 )
Recoveries of Loans
Previously Charged-Off - - 1,000 - - 1,000
Balance at End of Period $ 4,000 $ 31,000 $ 211,000 $ 4,000 $ 28,000 $ 278,000
Ending Balance: Individually $ - $ - $ 15,000 $ - $ - $ 15,000
Ending Balance: Collectively $ 4,000 $ 31,000 $ 196,000 $ 4,000 $ 28,000 $ 263,000 The following presents by portfolio segment, the activity in the allowance for loan losses for the three months ended June 30, 2016 and 2015:
June 30, 2016 (Unaudited) Commercial Commercial Residential Consumer Unallocated Total
Allowance for Loan Losses:
Balance at Beginning of Period $ 5,000 $ 38,000 $ 192,000 $ 10,000 $ 16,000 $ 261,000
Provision for Loan Losses (2,000 ) (2,000 ) - (1,000 ) 5,000 -
Loans Charged-Off - - - - - -
Recoveries of Loans
Previously Charged-Off - - - - - -
Balance at End of Period $ 3,000 $ 36,000 $ 192,000 $ 9,000 $ 21,000 $ 261,000
Ending Balance: Individually $ - $ - $ 15,000 $ - $ - $ 15,000
Ending Balance: Collectively $ 3,000 $ 36,000 $ 177,000 $ 9,000 $ 21,000 $ 246,000
June 30, 2015 (Unaudited) Commercial Commercial Residential Consumer Unallocated Total
Allowance for Loan Losses:
Balance at Beginning of Period $ 5,000 $ 31,000 $ 201,000 $ 4,000 $ 38,000 $ 279,000
Provision for Loan Losses (1,000 ) - 9,000 2,000 (10,000 ) -
Loans Charged-Off - - - (2,000 ) - (2,000 )
Recoveries of Loans
Previously Charged-Off - - 1,000 - - 1,000
Balance at End of Period $ 4,000 $ 31,000 $ 211,000 $ 4,000 $ 28,000 $ 278,000
Ending Balance: Individually $ - $ - $ 15,000 $ - $ - $ 15,000
Ending Balance: Collectively $ 4,000 $ 31,000 $ 196,000 $ 4,000 $ 28,000 $ 263,000 The following tables show the loans allocated by management’s internal risk ratings:
Risk Profile by Risk Rating
June 30, 2016 (Unaudited) Commercial Commercial Residential Consumer Total
Risk Rating:
Unclassified $ 1,410,000 $ 13,776,000 $ 31,610,000 $ 483,000 $ 47,279,000
Special Mention - - 263,000 - 263,000
Substandard - 413,000 506,000 2,000 921,000
Total $ 1,410,000 $ 14,189,000 $ 32,379,000 $ 485,000 $ 48,463,000
Risk Profile by Risk Rating
December 31, 2015 Commercial Commercial Residential Consumer Total
Risk Rating:
Unclassified $ 1,951,000 $ 15,726,000 $ 31,049,000 $ 418,000 $ 49,144,000
Special Mention - 225,000 - 225,000
Substandard - 390,000 431,000 - 821,000
Total $ 1,951,000 $ 16,116,000 $ 31,705,000 $ 418,000 $ 50,190,000 The following tables show the aging analysis of the loan portfolio by time past due:
Accruing Interest
June 30, 2016 (Unaudited) Current 30-89 90 Days or Total Toal
Commercial Business $ 1,410,000 $ - $ - $ - $ 1,410,000
Commerical and Multi-Family Real Estate 13,776,000 - - 413,000 14,189,000
Residential Real Estate 31,846,000 98,000 69,000 366,000 32,379,000
Consumer and Other 477,000 6,000 2,000 - 485,000
$ 47,509,000 $ 104,000 $ 71,000 $ 779,000 $ 48,463,000
Accruing Interest
December 31, 2015 Current 30-89 90 Days or Total Toal
Commercial Business $ 1,951,000 $ - $ - $ - $ 1,951,000
Commerical and Multi-Family Real Estate 15,726,000 - - 390,000 16,116,000
Residential Real Estate 31,130,000 186,000 100,000 289,000 31,705,000
Consumer and Other 406,000 12,000 - - 418,000
$ 49,213,000 $ 198,000 $ 100,000 $ 679,000 $ 50,190,000 Interest income that would have been recorded for the six months ended June 30, 2016 and 2015 had nonaccrual loans been current according to their original terms amounted to $16,000 and $14,000, respectively. Interest income recognized on nonaccrual loans during the six months ended June 30, 2016 and 2015 amounted to $3,000 for both periods. The following tables present information related to impaired loans:
June 30, 2016 (Unaudited) Recorded Unpaid Related
Loans With No Related Allowance Recorded:
Commercial and Multi-Family Real Estate $ 413,000 $ 413,000 $ -
Residential Real Estate 88,000 219,000 -
Total Loans With No Related Allowance Recorded $ 501,000 $ 632,000 $ -
Loans With an Allowance Recorded:
Residential Real Estate $ 278,000 $ 302,000 $ 15,000
Total Impaired Loans:
Commercial and Multi-Family Real Estate $ 413,000 $ 413,000 $ -
Residential Real Estate 366,000 521,000 15,000
Total $ 779,000 $ 934,000 $ 15,000
December 31, 2015 Recorded Unpaid Related
Loans With No Related Allowance Recorded:
Commercial and Multi-Family Real Estate $ 390,000 $ 390,000 $ -
Residential Real Estate - 130,000 -
Total Loans With No Related Allowance Recorded $ 390,000 $ 520,000 $ -
Loans With an Allowance Recorded:
Residential Real Estate $ 289,000 $ 306,000 $ 15,000
Total Impaired Loans:
Commercial and Multi-Family Real Estate $ 390,000 $ 390,000 $ -
Residential Real Estate 289,000 436,000 15,000
Total $ 679,000 $ 826,000 $ 15,000
Three Months Ended Six Months Ended
June 30, 2016 (Unaudited) Average Interest Average Interest
Loans With No Related Allowance Recorded:
Commercial and Multi-Family Real Estate $ 401,000 $ - $ 401,000 $ 3,000
Residential Real Estate 89,000 - 89,000 -
Total Loans With No Related Allowance Recorded $ 490,000 $ - $ 490,000 $ 3,000
Loans With an Allowance Recorded:
Residential Real Estate $ 281,000 $ - $ 281,000 $ -
Total Impaired Loans:
Commercial and Multi-Family Real Estate $ 401,000 $ - $ 401,000 $ 3,000
Residential Real Estate 370,000 - 370,000 -
Total $ 771,000 $ - $ 771,000 $ 3,000
June 30, 2015 (Unaudited)
Loans With No Related Allowance Recorded:
Commercial and Multi-Family Real Estate $ 392,000 $ 9,000 $ 389,000 $ 12,000
Residential Real Estate 109,000 2,000 170,000 3,000
Total Loans With No Related Allowance Recorded $ 501,000 $ 11,000 $ 559,000 $ 15,000
Loans With an Allowance Recorded:
Residential Real Estate $ 305,000 $ - $ 306,000 $ -
Total Impaired Loans:
Commercial and Multi-Family Real Estate $ 392,000 $ 9,000 $ 389,000 $ 12,000
Residential Real Estate 414,000 2,000 476,000 3,000
Total $ 806,000 $ 11,000 $ 865,000 $ 15,000 The Company does not have material commitments to lend additional funds to borrowers with loans whose terms have been modified in troubled debt restructurings (TDRs) or whose loans are on nonaccrual. There was one loan relationship that was considered a TDR as of June 30, 2016 with a balance of $413,000, respectively. There were no loans modified in TDRs for the six months ended June 30, 2015.</t>
  </si>
  <si>
    <t>FORECLOSED ASSETS</t>
  </si>
  <si>
    <t>Other Real Estate, Foreclosed Assets, and Repossessed Assets [Abstract]</t>
  </si>
  <si>
    <t xml:space="preserve">NOTE 6 FORECLOSED ASSETS Activity in foreclosed assets is as follows:
Six Months Ended June 30,
2016 2015
(Unaudited)
Balance Beginning of Period $ 608,000 $ 243,000
Additions 26,000 265,000
Sales (356,000 ) -
Loss on Sales (9,000 ) -
Balance at End of Period $ 269,000 $ 508,000 </t>
  </si>
  <si>
    <t>FINANCIAL INSTRUMENTS WITH OFF-BALANCE SHEET RISK</t>
  </si>
  <si>
    <t>Risks and Uncertainties [Abstract]</t>
  </si>
  <si>
    <t>NOTE 7 FINANCIAL INSTRUMENTS WITH OFF-BALANCE SHEET RISK In the normal course of business, the Company has outstanding commitments and contingent liabilities, such as commitments to extend credit and standby letters of credit, which are not included in the accompanying financial statements. Central Federal’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statement s The following financial instruments whose contract amount represents credit risk were approximately as follows:
June 30, 2016 December 31, 2015
(Unaudited)
Commitments to Extend Credit $ 7,512,000 $ 5,626,000
Standby Letters of Credit - 15,000
$ 7,512,000 $ 5,641,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Central Federal was not required to perform on any financial guarantees and did not incur any losses on its commitments.</t>
  </si>
  <si>
    <t>INCOME TAXES</t>
  </si>
  <si>
    <t>Income Tax Disclosure [Abstract]</t>
  </si>
  <si>
    <t>NOTE 8 INCOME TAXES In connection with the offering of common stock, the Company contributed to the Central Federal Community Foundation $100,000 in cash and common stock with a fair value of $687,700 (68,770 shares at the $10.00 offering price) for a total contribution of $787,700. For Federal income tax purposes, the deduction for charitable contributions is limited to a maximum of 10% of taxable income before charitable contributions, net operating losses and dividends received deductions. The Company is permitted, under the Internal Revenue Code, to carry the excess contribution over the five-year period following the contribution to the charitable foundation, subject to the 10% annual limitation. The Company may not have sufficient taxable income to be able to fully deduct the contribution in the year in which it is made or during the five-year carryover period permitted under the Internal Revenue Code. The Company estimates it will not be able to fully utilize the carryover and, in the first quarter of 2016, established a valuation allowance related to the entire deferred tax asset related to the contribution as it is not deemed to be realizable. As of June 30, 2016, the deferred tax asset related to the contribution that is not deemed to be realized is $304,000.</t>
  </si>
  <si>
    <t>REGULATORY MATTERS</t>
  </si>
  <si>
    <t>Regulated Operations [Abstract]</t>
  </si>
  <si>
    <t>NOTE 9 REGULATORY MATTERS Central Federal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Central Federal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generally applicable to savings and loan holding companies. As of June 30, 2016, the most recent notification from the banking regulators categorized Central Federal as “well capitalized” under the regulatory framework for prompt corrective action. To be categorized as well capitalized, Central Federal must maintain minimum total risk-based, Tier 1 risk-based, common equity Tier 1 risk-based, and Tier 1 leverage ratios as set forth in the following tables. There are no conditions or events since the notification that management believes have changed Central Federal’s category. Quantitative measures established by regulation to ensure capital adequacy require Central Federal to maintain minimum amounts and ratios set forth in the following table. Management believes, as of June 30, 2016 and December 31, 2015, that Central Federal met all its capital adequacy requirements. Central Federal’s capital amounts and ratios are presented in the following table.
Actual Minimum Capital Minimum to be
Amount Ratio Amount Ratio Amount Ratio
June 30, 2016 (Unaudited)
Total Capital to Risk Weighted Assets $ 20,573,000 50.6 % $ 3,251,000 8.0 % $ 4,064,000 10.0 %
Tier I Capital to Risk Weighted Assets 20,312,000 50.0 % 2,438,000 6.0 % 3,251,000 8.0 %
Common Equity Tier I Capital to Risk Weighted Assets 20,312,000 50.0 % 1,829,000 4.5 % 2,641,000 6.5 %
Tier I Capital to Average Assets 20,312,000 27.0 % 3,005,000 4.0 % 3,756,000 5.0 %
December 31, 2015
Total Capital to Risk Weighted Assets $ 13,813,000 36.8 % $ 3,002,000 8.0 % $ 3,753,000 10.0 %
Tier I Capital to Risk Weighted Assets 13,552,000 36.1 % 2,252,000 6.0 % 3,002,000 8.0 %
Common Equity Tier I Capital to Risk Weighted Assets 13,552,000 36.1 % 1,689,000 4.5 % 2,439,000 6.5 %
Tier I Capital to Average Assets 13,552,000 20.5 % 2,639,000 4.0 % 3,299,000 5.0 % The Basel III Capital Rules, which became effective January 1, 2015, revised the prompt corrective action requirements by: (i) introducing a Common Equity Tier 1 risk-based ratio requirement at each level (other than critically
undercapitalized), with the required Common Equity Tier 1 risk-based ratio being 6.5% for “well-capitalized” status; (ii) increasing the minimum Tier 1 risk-based capital ratio requirement for each category (other than critically undercapitalized), with the minimum Tier 1 risk-based capital ratio for “well-capitalized” status being 8% (compared to the prior ratio of 6%); and (iii) eliminating the former provision that provided that a bank with a composite supervisory rating of 1 may have a 3% Leverage Ratio and still be adequately capitalized. The Basel III Capital Rules did not change the total risk based capital requirement for any prompt corrective action category. The rules also establish a “capital conservation buffer” of 2.5% above the risk-based capital ratios, shown in the table above, which is being phased in at 0.625% of risk-weighted assets each year beginning in January 2016.</t>
  </si>
  <si>
    <t>EMPLOYEE STOCK OWNERSHIP PLAN ('ESOP")</t>
  </si>
  <si>
    <t>Shares Held in Employee Stock Ownership Plan [Abstract]</t>
  </si>
  <si>
    <t xml:space="preserve">NOTE 10 EMPLOYEE STOCK OWNERSHIP PLAN (“ESOP”) On January 12, 2016, the Company announced the formation of the Employee Stock Ownership Plan, a non-contributory plan for its employees. All employees of the Company meeting certain tenure requirements are entitled to participate in the ESOP. The ESOP was originally established with the purchase of 143,042 shares of common stock using the proceeds in the offering completed on January 12, 2016. The Company is making quarterly payments of principal and interest over a term of 100 quarters and the unpaid principal has an annual interest rate of 3.50%. Dividends paid on unallocated stock will also be applied as a payment. The trustee holds unallocated shares purchased by the ESOP in a loan suspense account and will release the shares of common stock on a pro rata basis each quarter as payments are made. Released shares will be allocated among active participants on the basis of each active participant’s proportional share of compensation. Compensation expense related to the ESOP was $31,000 for the six months ended June 30, 2016. A summary of Central Federal’s ESOP is as follows for the six months ended June 30, 2016:
At June 30, 2016
(unaudited)
Allocated 2,860
Committed-to-be-allocated -
Unallocated 140,182
Total ESOP Shares 143,042
Fair value of unallocated shares $ 1,574,246 </t>
  </si>
  <si>
    <t>FAIR VALUE MEASUREMENTS</t>
  </si>
  <si>
    <t>Fair Value Disclosures [Abstract]</t>
  </si>
  <si>
    <t>NOTE 11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 following tables present the balances of assets and liabilities measured at fair value on a recurring basis:
Level 1 Level 2 Level 3 Total
June 30, 2016 (Unaudited)
Securities Available-for-Sale
Mortgage Backed Securities $ - $ 6,011,000 $ - $ 6,011,000
Small Business Administration Pools - 1,010,000 - 1,010,000
Municipal Obligation - 425,000 - 425,000
Federal Home Loan Mortgage Corp. Stock 23,000 - - 23,000
$ 23,000 $ 7,446,000 $ - $ 7,469,000
December 31, 2015
Securities Available-for-Sale
Municipal Obligation $ - $ 414,000 $ - $ 414,000
Federal Home Loan Mortgage Corp. Stock 22,000 - - 22,000
$ 22,000 $ 414,000 $ - $ 436,000 The following is a description of the valuation methodologies used for instruments measured at fair value on a recurring basis, as well as the general classification of such instruments pursuant to the valuation hierarchy. Securities When available, the Company uses quoted market prices to determine the fair value of securities; such items are classified in Level 1 of the fair value hierarchy. For the Company’s securities for which quoted prices are not available for identical securities in an active market, the Company determines fair value utilizing vendors who apply matrix pricing for similar bonds for which no price is observable or may compile prices from various sources. Level 2 inputs consider observable data that may include dealer quotes, market spread, cash flows, treasury yield curve, trading levels, credit information and terms, amount other factors.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Nonrecurring Basis (Continued) Net impairment losses including charge-offs or allocated losses, related to nonrecurring fair value measurements of certain assets for the periods ended June 30, 2016 and December 31, 2015 consisted of the following:
Level 1 Level 2 Level 3 Impairment
June 30, 2016 (Unaudited)
Impaired Loans $ - $ - $ 263,000 $ 15,000
December 31, 2015
Impaired Loans $ - $ - $ 274,000 $ 15,000 The significant inputs used in the fair value measurements for Level 3 assets measured at fair value on the nonrecurring basis are as follows as of June 30, 2016 and December 31, 2015:
Valuation Unobservable Range
Techniques Inputs (Average)
Impaired Loans Evaluation of Collateral Estimation of Value NM*
* Not Meaningful. Impaired Loans In accordance with the provisions of the loan impairment guidance, impairment was measured for which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3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t>
  </si>
  <si>
    <t>FAIR VALUE OF FINANCIAL INSTRUMENTS</t>
  </si>
  <si>
    <t>Fair Value Of Financial Instruments [Abstract]</t>
  </si>
  <si>
    <t xml:space="preserve">NOTE 12 FAIR VALUE OF FINANCIAL INSTRUMENTS Disclosure of fair value information about financial instruments, for which it is practicable to estimate that value, is required whether or not recognized in the statements of financial condition.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The following disclosures represent financial instruments in which the ending balances at , 2016 and December 31, 2015 are not carried at fair value in their entirety on the statements of financial condition. Cash and Cash Equivalents and Accrued Interest The carrying amounts reported in the statements of financial condition approximate those assets’ and liabilities’ fair values. Accrued interest is primarily accrued interest from loans. Certificates of Deposit in Other Financial Institutions Fair values of certificates of deposit in other financial institutions are estimated using discounted cash flow analyses based on current rates for similar types of deposits. Federal Home Loan Bank (“FHLB”) Stock, at Cost The carrying amount of FHLB stock approximates its fair value based on the redemption provisions of the FHLB. Loans For variable-rate loans that reprice frequently and with no significant change in credit risk, fair values are based on carrying values. The fair values of other loans are estimated using discounted cash flow analyses, using interest rates currently being offered for loans with similar terms to borrowers of similar credit quality. Deposits The fair values of demand deposits are, by definition, equal to the amount payable on demand at the balance sheet date. The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Off-Balance-Sheet Credit-Related Instruments Off-Balance-Sheet Credit Related Instrument commitments are generally of a short-term nature. The contract amount of such commitments approximates their fair value since the commitments are comprised primarily of unfunded loan commitments which are generally priced at market at the time of funding. Fair Value of Financial Instruments The estimated fair values, and related carrying or notional amounts, of the Company’s financial instruments are as follows:
June 30, 2016 December 31, 2015
(Unaudited)
Carrying Fair Carrying Fair Input
Amount Value Amount Value Level
Financial Assets:
Cash and Cash Equivalents $ 13,172,000 $ 13,172,000 $ 25,010,000 $ 25,010,000 1
Certificates of Deposit in Other Financial Institutions 3,472,000 3,533,000 2,480,000 2,493,000 2
Securities Available-For-Sale:
Mortgage Backed Securities 6,011,000 6,011,000 - - 2
Small Business Administration Pools 1,010,000 1,010,000 - - 2
Municipal Obligation 425,000 425,000 414,000 414,000 2
FHLMC Stock 23,000 23,000 22,000 22,000 1
FHLB Stock 97,000 97,000 77,000 77,000 2
Loans, net 48,184,000 48,426,000 49,910,000 50,317,000 3
Accrued Interest Receivable 146,000 146,000 115,000 115,000 2
Financial Liabilities:
Deposits 45,777,000 45,708,000 66,615,000 66,815,000 3
Accrued Interest Payable 7,000 7,000 1,000 1,000 2 </t>
  </si>
  <si>
    <t>SUMMARY OF SIGNIFICANT ACCOUNTING POLICIES (Policies)</t>
  </si>
  <si>
    <t>Nature of Operations</t>
  </si>
  <si>
    <t>Nature of Operations Central Federal Bancshares, Inc. (“Central Federal Bancshares” or the “Company”) is a holding company that owns 100% of Central Federal Savings and Loan Association of Rolla (“Central Federal”). Central Federal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Central Federal offers a variety of loan and deposit products to meet the borrowing needs of its customers. Central Federal operates out of its office in Rolla, Missouri. Central Federal is subject to regulation, examination, and supervision by the Office of the Comptroller of the Currency, or OCC, its primary federal regulator, and the Federal Deposit Insurance Corporation, or FDIC, its deposit insurer.</t>
  </si>
  <si>
    <t>Stock Conversion</t>
  </si>
  <si>
    <t>Stock Conversion On August 4, 2015, the Board of Directors of Central Federal adopted a Plan of Conversion, as subsequently amended, providing for Central Federal to convert from a federally chartered mutual savings association into a federally chartered stock savings association and operate as a wholly-owned subsidiary of a newly chartered savings and loan holding company. On January 12, 2016, Central Federal completed the conversion and now operates as a wholly-owned subsidiary of the Company. In connection with the conversion, the Company sold 1,719,250 shares of common stock in a subscription offering at $10.00 per share, including the sale of 143,042 shares to the employee stock ownership plan formed by Central Federal in connection with the conversion. In addition, the Company contributed an additional 68,770 shares of common stock and $100,000 in cash to the Central Federal Community Foundation, a charitable organization created by the Company and Central Federal in connection with the conversion and the related stock offering. The costs of the conversion and issuance of common stock was deferred and deducted from the proceeds of the offering. Central Federal incurred conversion costs of $1,425,000. In accordance with applicable federal conversion regulations, at the time of the completion of the conversion, Central Federal established a liquidation account in an amount equal to Central Federal’s total retained earnings as of the latest balance sheet date in the final prospectus used in the conversion (which was June 30, 2015). Each eligible account holder or supplemental account holder is entitled to a proportionate share of this liquidation account only in the event of a complete liquidation of Central Federal.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Central Federal may not pay dividends if those dividends would reduce equity capital below the required liquidation account amount.</t>
  </si>
  <si>
    <t>Principles of Consolidation</t>
  </si>
  <si>
    <t>Principles of Consolidation On January 12, 2016, Central Federal completed its conversion</t>
  </si>
  <si>
    <t>Unaudited Interim Financial Statements</t>
  </si>
  <si>
    <t>Unaudited Interim Consolidated Financial Statements The interim consolidated financial statements prepared by management as of June 30, 2016 and for the three and six months ended June 30, 2016 and 2015 contain all adjustments (consisting of only normal recurring accruals) necessary to present fairly the financial position at June 30, 2016, and the results of operations and cash flows for the periods ended June 30, 2016 and 2015, and are not necessarily indicative of the results to be expected for the full year. These consolidated financial statements should be read in conjunction with the financial statements of Central Federal for the year ended December 31, 2015, contained in the 2015 Annual Report on Form 10-K filed with the SEC on March 30, 2016.</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t>
  </si>
  <si>
    <t>New Accounting Standards</t>
  </si>
  <si>
    <t>New Accounting Standards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the Company, this update will be effective for interim and annual periods beginning after December 15, 2020. The Company has not yet determined the impact the adoption of ASU 2016-13 will have on the consolidated financial statements.</t>
  </si>
  <si>
    <t>Reclassification</t>
  </si>
  <si>
    <t>Reclassification Certain amounts in the 2015 financial statements have been reclassified to conform to the 2016 presentation.</t>
  </si>
  <si>
    <t>Subsequent Events</t>
  </si>
  <si>
    <t>Subsequent Events In preparing these financial statements, the Company has evaluated events and transactions for potential recognition or disclosure through the date the financial statements were available to be issued.</t>
  </si>
  <si>
    <t>LOSS PER SHARE (Tables)</t>
  </si>
  <si>
    <t>Schedule of earnings per share based upon the weighted-average shares outstanding</t>
  </si>
  <si>
    <t>Three Months Ended Six Months Ended
(Unaudited)
Basic and Diluted Loss per Share:
Net Loss $ (76,000 ) $ (861,000 )
Less: Dividends Paid on Common Stock - -
Undistributed Loss $ (76,000 ) $ (861,000 )
Weighted-Average Basic and Diluted Shares Outstanding 1,646,408 1,537,539
Distributed Loss per Share $ - $ -
Undistributed Loss per Share (0.05 ) (0.56 )
Net Loss per Share $ (0.05 ) $ (0.56 )</t>
  </si>
  <si>
    <t>CERTIFICATES OF DEPOSIT IN OTHER FINANCIAL INSTITUTIONS (Tables)</t>
  </si>
  <si>
    <t>Schedule of certificates of deposit in other financial institutions</t>
  </si>
  <si>
    <t xml:space="preserve">June 30, 2016 December 31, 2015
(Unaudited)
Certificates of Deposit at Cost Maturing In:
One Year or Less $ 248,000 $ 248,000
One Year to Five Years 3,224,000 2,232,000
Over Five Years - -
$ 3,472,000 $ 2,480,000 </t>
  </si>
  <si>
    <t>SECURITIES (Tables)</t>
  </si>
  <si>
    <t>Schedule of carrying amount and estimated fair market value of investment securities classified as available-for-sale</t>
  </si>
  <si>
    <t xml:space="preserve">June 30, 2016 (Unaudited)
Amortized Gross Gross Fair
Mortgage Backed Securities $ 6,016,000 $ 3,000 $ 8,000 $ 6,011,000
Small Business Administration Pools 1,009,000 1,000 - 1,010,000
Muncipal Obligation 408,000 17,000 - 425,000
Federal Home Loan Mortgage Corp. Stock 15,000 8,000 - 23,000
Total $ 7,448,000 $ 29,000 $ 8,000 $ 7,469,000
December 31, 2015
Amortized Gross Gross Fair
Muncipal Obligation $ 408,000 $ 6,000 $ - $ 414,000
Federal Home Loan Mortgage Corp. Stock 15,000 7,000 - 22,000
Total $ 423,000 $ 13,000 $ - $ 436,000 </t>
  </si>
  <si>
    <t>Schedule of amortized cost and estimated fair value of securities available for sale</t>
  </si>
  <si>
    <t xml:space="preserve">Amortized Cost Fair Value
(Unaudited)
Five Years or Less $ - $ -
Over Ten Years 1,417,000 1,435,000
Mortgage Backed Securities 6,016,000 6,011,000
No Stated Maturity Date 15,000 23,000
Total $ 7,448,000 $ 7,469,000 </t>
  </si>
  <si>
    <t>Schedule of gross unrealized losses</t>
  </si>
  <si>
    <t xml:space="preserve">June 30, 2016 (Unaudited)
Less Than 12 Months 12 Months or More Total
Unrealized Unrealized Unrealized
Fair Value Losses Fair Value Losses Fair Value Losses
Mortgage Backed Securities $ 5,029,000 $ 8,000 $ - $ - $ 5,029,000 $ 8,000 </t>
  </si>
  <si>
    <t>LOANS AND ALLOWANCE FOR LOAN LOSSES (Tables)</t>
  </si>
  <si>
    <t>Schedule of loans</t>
  </si>
  <si>
    <t xml:space="preserve">June 30, December 31,
2016 2015
(Unaudited)
Commercial Business $ 1,410,000 $ 1,951,000
Commercial and Multi-Family Real Estate 14,189,000 16,116,000
Residential Real Estate 32,379,000 31,705,000
Consumer and Other 485,000 418,000
48,463,000 50,190,000
Allowance for Loan Losses (261,000 ) (261,000 )
Net Deferred Loan Fees (18,000 ) (19,000 )
Loans, Net $ 48,184,000 $ 49,910,000 </t>
  </si>
  <si>
    <t>Schedule of portfolio segment, the activity in allowance for loan losses</t>
  </si>
  <si>
    <t xml:space="preserve">June 30, 2016 (Unaudited) Commercial Commercial Residential Consumer Unallocated Total
Allowance for Loan Losses:
Balance at Beginning of Year $ 5,000 $ 30,000 $ 183,000 $ 4,000 $ 39,000 $ 261,000
Provision for Loan Losses (2,000 ) 6,000 8,000 6,000 (18,000 ) -
Loans Charged-Off - - - (1,000 ) - (1,000 )
Recoveries of Loans
Previously Charged-Off - - 1,000 - - 1,000
Balance at End of Period $ 3,000 $ 36,000 $ 192,000 $ 9,000 $ 21,000 $ 261,000
Ending Balance: Individually $ - $ - $ 15,000 $ - $ - $ 15,000
Ending Balance: Collectively $ 3,000 $ 36,000 $ 177,000 $ 9,000 $ 21,000 $ 246,000
Loans:
Ending Balance: Individually $ - $ 413,000 $ 366,000 $ - $ 779,000
Ending Balance: Collectively $ 1,410,000 $ 13,776,000 $ 32,013,000 $ 485,000 $ 47,684,000
December 31, 2015 Commercial Commercial Residential Consumer Unallocated Total
Loans:
Ending Balance: Individually $ - $ 390,000 $ 289,000 $ - $ 679,000
Ending Balance: Collectively $ 1,951,000 $ 15,726,000 $ 31,416,000 $ 418,000 $ 49,511,000
June 30, 2015 (Unaudited) Commercial Commercial Residential Consumer Unallocated Total
Allowance for Loan Losses:
Balance at Beginning of Year $ 4,000 $ 46,000 $ 193,000 $ 4,000 $ 32,000 $ 279,000
Provision for Loan Losses - (15,000 ) 17,000 2,000 (4,000 ) -
Loans Charged-Off - - - (2,000 ) - (2,000 )
Recoveries of Loans
Previously Charged-Off - - 1,000 - - 1,000
Balance at End of Period $ 4,000 $ 31,000 $ 211,000 $ 4,000 $ 28,000 $ 278,000
Ending Balance: Individually $ - $ - $ 15,000 $ - $ - $ 15,000
Ending Balance: Collectively $ 4,000 $ 31,000 $ 196,000 $ 4,000 $ 28,000 $ 263,000 The following presents by portfolio segment, the activity in the allowance for loan losses for the three months ended June 30, 2016 and 2015:
June 30, 2016 (Unaudited) Commercial Commercial Residential Consumer Unallocated Total
Allowance for Loan Losses:
Balance at Beginning of Period $ 5,000 $ 38,000 $ 192,000 $ 10,000 $ 16,000 $ 261,000
Provision for Loan Losses (2,000 ) (2,000 ) - (1,000 ) 5,000 -
Loans Charged-Off - - - - - -
Recoveries of Loans
Previously Charged-Off - - - - - -
Balance at End of Period $ 3,000 $ 36,000 $ 192,000 $ 9,000 $ 21,000 $ 261,000
Ending Balance: Individually $ - $ - $ 15,000 $ - $ - $ 15,000
Ending Balance: Collectively $ 3,000 $ 36,000 $ 177,000 $ 9,000 $ 21,000 $ 246,000
June 30, 2015 (Unaudited) Commercial Commercial Residential Consumer Unallocated Total
Allowance for Loan Losses:
Balance at Beginning of Period $ 5,000 $ 31,000 $ 201,000 $ 4,000 $ 38,000 $ 279,000
Provision for Loan Losses (1,000 ) - 9,000 2,000 (10,000 ) -
Loans Charged-Off - - - (2,000 ) - (2,000 )
Recoveries of Loans
Previously Charged-Off - - 1,000 - - 1,000
Balance at End of Period $ 4,000 $ 31,000 $ 211,000 $ 4,000 $ 28,000 $ 278,000
Ending Balance: Individually $ - $ - $ 15,000 $ - $ - $ 15,000
Ending Balance: Collectively $ 4,000 $ 31,000 $ 196,000 $ 4,000 $ 28,000 $ 263,000 </t>
  </si>
  <si>
    <t>Schedule of loans allocated by management's internal risk ratings</t>
  </si>
  <si>
    <t xml:space="preserve">Risk Profile by Risk Rating
June 30, 2016 (Unaudited) Commercial Commercial Residential Consumer Total
Risk Rating:
Unclassified $ 1,410,000 $ 13,776,000 $ 31,610,000 $ 483,000 $ 47,279,000
Special Mention - - 263,000 - 263,000
Substandard - 413,000 506,000 2,000 921,000
Total $ 1,410,000 $ 14,189,000 $ 32,379,000 $ 485,000 $ 48,463,000
Risk Profile by Risk Rating
December 31, 2015 Commercial Commercial Residential Consumer Total
Risk Rating:
Unclassified $ 1,951,000 $ 15,726,000 $ 31,049,000 $ 418,000 $ 49,144,000
Special Mention - 225,000 - 225,000
Substandard - 390,000 431,000 - 821,000
Total $ 1,951,000 $ 16,116,000 $ 31,705,000 $ 418,000 $ 50,190,000 </t>
  </si>
  <si>
    <t>Schedule of aging analysis of loan portfolio by time past due</t>
  </si>
  <si>
    <t xml:space="preserve">Accruing Interest
June 30, 2016 (Unaudited) Current 30-89 90 Days or Total Toal
Commercial Business $ 1,410,000 $ - $ - $ - $ 1,410,000
Commerical and Multi-Family Real Estate 13,776,000 - - 413,000 14,189,000
Residential Real Estate 31,846,000 98,000 69,000 366,000 32,379,000
Consumer and Other 477,000 6,000 2,000 - 485,000
$ 47,509,000 $ 104,000 $ 71,000 $ 779,000 $ 48,463,000
Accruing Interest
December 31, 2015 Current 30-89 90 Days or Total Toal
Commercial Business $ 1,951,000 $ - $ - $ - $ 1,951,000
Commerical and Multi-Family Real Estate 15,726,000 - - 390,000 16,116,000
Residential Real Estate 31,130,000 186,000 100,000 289,000 31,705,000
Consumer and Other 406,000 12,000 - - 418,000
$ 49,213,000 $ 198,000 $ 100,000 $ 679,000 $ 50,190,000 </t>
  </si>
  <si>
    <t>Schedule of impaired loans</t>
  </si>
  <si>
    <t xml:space="preserve">June 30, 2016 (Unaudited) Recorded Unpaid Related
Loans With No Related Allowance Recorded:
Commercial and Multi-Family Real Estate $ 413,000 $ 413,000 $ -
Residential Real Estate 88,000 219,000 -
Total Loans With No Related Allowance Recorded $ 501,000 $ 632,000 $ -
Loans With an Allowance Recorded:
Residential Real Estate $ 278,000 $ 302,000 $ 15,000
Total Impaired Loans:
Commercial and Multi-Family Real Estate $ 413,000 $ 413,000 $ -
Residential Real Estate 366,000 521,000 15,000
Total $ 779,000 $ 934,000 $ 15,000
December 31, 2015 Recorded Unpaid Related
Loans With No Related Allowance Recorded:
Commercial and Multi-Family Real Estate $ 390,000 $ 390,000 $ -
Residential Real Estate - 130,000 -
Total Loans With No Related Allowance Recorded $ 390,000 $ 520,000 $ -
Loans With an Allowance Recorded:
Residential Real Estate $ 289,000 $ 306,000 $ 15,000
Total Impaired Loans:
Commercial and Multi-Family Real Estate $ 390,000 $ 390,000 $ -
Residential Real Estate 289,000 436,000 15,000
Total $ 679,000 $ 826,000 $ 15,000
Three Months Ended Six Months Ended
June 30, 2016 (Unaudited) Average Interest Average Interest
Loans With No Related Allowance Recorded:
Commercial and Multi-Family Real Estate $ 401,000 $ - $ 401,000 $ 3,000
Residential Real
Estate 89,000 - 89,000 -
Total Loans With No Related Allowance Recorded $ 490,000 $ - $ 490,000 $ 3,000
Loans With an Allowance Recorded:
Residential Real Estate $ 281,000 $ - $ 281,000 $ -
Total Impaired Loans:
Commercial and Multi-Family Real Estate $ 401,000 $ - $ 401,000 $ 3,000
Residential Real Estate 370,000 - 370,000 -
Total $ 771,000 $ - $ 771,000 $ 3,000
June 30, 2015 (Unaudited)
Loans With No Related Allowance Recorded:
Commercial and Multi-Family Real Estate $ 392,000 $ 9,000 $ 389,000 $ 12,000
Residential Real Estate 109,000 2,000 170,000 3,000
Total Loans With No Related Allowance Recorded $ 501,000 $ 11,000 $ 559,000 $ 15,000
Loans With an Allowance Recorded:
Residential Real Estate $ 305,000 $ - $ 306,000 $ -
Total Impaired Loans:
Commercial and Multi-Family Real Estate $ 392,000 $ 9,000 $ 389,000 $ 12,000
Residential Real Estate 414,000 2,000 476,000 3,000
Total $ 806,000 $ 11,000 $ 865,000 $ 15,000 </t>
  </si>
  <si>
    <t>FORECLOSED ASSETS (Tables)</t>
  </si>
  <si>
    <t>Schedule of activity in foreclosed assets</t>
  </si>
  <si>
    <t xml:space="preserve">Six Months Ended June 30,
2016 2015
(Unaudited)
Balance Beginning of Period $ 608,000 $ 243,000
Additions 26,000 265,000
Sales (356,000 ) -
Loss on Sales (9,000 ) -
Balance at End of Period $ 269,000 $ 508,000 </t>
  </si>
  <si>
    <t>FINANCIAL INSTRUMENTS WITH OFF-BALANCE SHEET RISK (Tables)</t>
  </si>
  <si>
    <t>Schedule of financial instruments whose contract amount represents credit risk</t>
  </si>
  <si>
    <t xml:space="preserve">June 30, 2016 December 31, 2015
(Unaudited)
Commitments to Extend Credit $ 7,512,000 $ 5,626,000
Standby Letters of Credit - 15,000
$ 7,512,000 $ 5,641,000 </t>
  </si>
  <si>
    <t>REGULATORY MATTERS (Tables)</t>
  </si>
  <si>
    <t>Schedule of association's capital amounts and ratios</t>
  </si>
  <si>
    <t>Actual Minimum Capital Minimum to be
Amount Ratio Amount Ratio Amount Ratio
June 30, 2016 (Unaudited)
Total Capital to Risk Weighted Assets $ 20,573,000 50.6 % $ 3,251,000 8.0 % $ 4,064,000 10.0 %
Tier I Capital to Risk Weighted Assets 20,312,000 50.0 % 2,438,000 6.0 % 3,251,000 8.0 %
Common Equity Tier I Capital to Risk Weighted Assets 20,312,000 50.0 % 1,829,000 4.5 % 2,641,000 6.5 %
Tier I Capital to Average Assets 20,312,000 27.0 % 3,005,000 4.0 % 3,756,000 5.0 %
December 31, 2015
Total Capital to Risk Weighted Assets $ 13,813,000 36.8 % $ 3,002,000 8.0 % $ 3,753,000 10.0 %
Tier I Capital to Risk Weighted Assets 13,552,000 36.1 % 2,252,000 6.0 % 3,002,000 8.0 %
Common Equity Tier I Capital to Risk Weighted Assets 13,552,000 36.1 % 1,689,000 4.5 % 2,439,000 6.5 %
Tier I Capital to Average
Assets 13,552,000 20.5 % 2,639,000 4.0 % 3,299,000 5.0 %</t>
  </si>
  <si>
    <t>EMPLOYEE STOCK OWNERSHIP PLAN ('ESOP") (Tables)</t>
  </si>
  <si>
    <t>Schedule of employee stock ownership plan</t>
  </si>
  <si>
    <t xml:space="preserve">At June 30, 2016
(unaudited)
Allocated 2,860
Committed-to-be-allocated -
Unallocated 140,182
Total ESOP Shares 143,042
Fair value of unallocated shares $ 1,574,246 </t>
  </si>
  <si>
    <t>FAIR VALUE MEASUREMENTS (Tables)</t>
  </si>
  <si>
    <t>Schedule of balances of assets and liabilities measured at fair value on a recurring basis</t>
  </si>
  <si>
    <t xml:space="preserve">Level 1 Level 2 Level 3 Total
June 30, 2016 (Unaudited)
Securities Available-for-Sale
Mortgage Backed Securities $ - $ 6,011,000 $ - $ 6,011,000
Small Business Administration Pools - 1,010,000 - 1,010,000
Municipal Obligation - 425,000 - 425,000
Federal Home Loan Mortgage Corp. Stock 23,000 - - 23,000
$ 23,000 $ 7,446,000 $ - $ 7,469,000
December 31, 2015
Securities Available-for-Sale
Municipal Obligation $ - $ 414,000 $ - $ 414,000
Federal Home Loan Mortgage Corp. Stock 22,000 - - 22,000
$ 22,000 $ 414,000 $ - $ 436,000 </t>
  </si>
  <si>
    <t>Schedule of impairment losses including charge-offs or allocated losses, related to nonrecurring fair value measurements of certain assets</t>
  </si>
  <si>
    <t xml:space="preserve">Level 1 Level 2 Level 3 Impairment
June 30, 2016 (Unaudited)
Impaired Loans $ - $ - $ 263,000 $ 15,000
December 31, 2015
Impaired Loans $ - $ - $ 274,000 $ 15,000 </t>
  </si>
  <si>
    <t>Schedule of significant inputs used in the fair value measurements for Level 3 assets measured at fair value on nonrecurring basis</t>
  </si>
  <si>
    <t xml:space="preserve">Valuation Unobservable Range
Techniques Inputs (Average)
Impaired Loans Evaluation of Collateral Estimation of Value NM*
* Not Meaningful. </t>
  </si>
  <si>
    <t>FAIR VALUE OF FINANCIAL INSTRUMENTS (Tables)</t>
  </si>
  <si>
    <t>Schedule of estimated fair values and related carrying or notional amounts of financial instruments</t>
  </si>
  <si>
    <t xml:space="preserve">June 30, 2016 December 31, 2015
(Unaudited)
Carrying Fair Carrying Fair Input
Amount Value Amount Value Level
Financial Assets:
Cash and Cash Equivalents $ 13,172,000 $ 13,172,000 $ 25,010,000 $ 25,010,000 1
Certificates of Deposit in Other Financial Institutions 3,472,000 3,533,000 2,480,000 2,493,000 2
Securities Available-For-Sale:
Mortgage Backed Securities 6,011,000 6,011,000 - - 2
Small Business Administration Pools 1,010,000 1,010,000 - - 2
Municipal Obligation 425,000 425,000 414,000 414,000 2
FHLMC Stock 23,000 23,000 22,000 22,000 1
FHLB Stock 97,000 97,000 77,000 77,000 2
Loans, net 48,184,000 48,426,000 49,910,000 50,317,000 3
Accrued Interest Receivable 146,000 146,000 115,000 115,000 2
Financial Liabilities:
Deposits 45,777,000 45,708,000 66,615,000 66,815,000 3
Accrued Interest Payable 7,000 7,000 1,000 1,000 2 </t>
  </si>
  <si>
    <t>SUMMARY OF SIGNIFICANT ACCOUNTING POLICIES (Detail Textuals) - USD ($)</t>
  </si>
  <si>
    <t>Jan. 12, 2016</t>
  </si>
  <si>
    <t>Significant Accounting Policies [Line Items]</t>
  </si>
  <si>
    <t>Percentage ownership of Central Federal Savings and Loan Association of Rolla ("Central Federal")</t>
  </si>
  <si>
    <t>100.00%</t>
  </si>
  <si>
    <t>Plan of conversion</t>
  </si>
  <si>
    <t>Number of shares issued in connection with conversion</t>
  </si>
  <si>
    <t>Stock price per share (in dollars per share)</t>
  </si>
  <si>
    <t>Shares issued during period to employee stock ownership plan</t>
  </si>
  <si>
    <t>Central Federal Community Foundation | Plan of conversion</t>
  </si>
  <si>
    <t>Number of shares issued to charitable organization</t>
  </si>
  <si>
    <t>Payments for funding charitable foundation</t>
  </si>
  <si>
    <t>Stock conversion cost</t>
  </si>
  <si>
    <t>LOSS PER SHARE (Details) - USD ($)</t>
  </si>
  <si>
    <t>Basic and Diluted Loss per Share:</t>
  </si>
  <si>
    <t>Net Loss</t>
  </si>
  <si>
    <t>Less: Dividends Paid on Common Stock</t>
  </si>
  <si>
    <t>Undistributed Loss</t>
  </si>
  <si>
    <t>Weighted-Average Basic and Diluted Shares Outstanding</t>
  </si>
  <si>
    <t>Distributed Loss per Share</t>
  </si>
  <si>
    <t>Undistributed Loss per Share</t>
  </si>
  <si>
    <t>Net Loss per Share</t>
  </si>
  <si>
    <t>CERTIFICATES OF DEPOSIT IN OTHER FINANCIAL INSTITUTIONS (Details) - USD ($)</t>
  </si>
  <si>
    <t>Certificates of Deposit at Cost Maturing In:</t>
  </si>
  <si>
    <t>One Year or Less</t>
  </si>
  <si>
    <t>One Year to Five Years</t>
  </si>
  <si>
    <t>Over Five Years</t>
  </si>
  <si>
    <t>Certificates of Deposit at Cost</t>
  </si>
  <si>
    <t>SECURITIES - Carrying amount and estimated fair market value of investment securities (Unaudited) (Details) - USD ($)</t>
  </si>
  <si>
    <t>Schedule of Available-for-sale Securities [Line Items]</t>
  </si>
  <si>
    <t>Amortized Cost</t>
  </si>
  <si>
    <t>Gross Unrealized Gains</t>
  </si>
  <si>
    <t>Gross Unrealized Losses</t>
  </si>
  <si>
    <t>Fair Value</t>
  </si>
  <si>
    <t>Mortgage Backed Securities</t>
  </si>
  <si>
    <t>Small Business Administration Pools</t>
  </si>
  <si>
    <t>Municipal Obligation</t>
  </si>
  <si>
    <t>Federal Home Loan Mortgage Corp. Stock</t>
  </si>
  <si>
    <t>SECURITIES - Amortized cost and estimated fair value of securities available for sale (Unaudited) (Details 1)</t>
  </si>
  <si>
    <t>Jun. 30, 2016USD ($)</t>
  </si>
  <si>
    <t>Five Years or Less</t>
  </si>
  <si>
    <t>Over Ten Years</t>
  </si>
  <si>
    <t>No stated maturity date</t>
  </si>
  <si>
    <t>Amortized cost of securities available for sale</t>
  </si>
  <si>
    <t>Fair value amortized cost of securities available for sale</t>
  </si>
  <si>
    <t>SECURITIES (Unaudited) (Details 2) - Mortgage Backed Securities</t>
  </si>
  <si>
    <t>Less than 12 months, estimated fair value</t>
  </si>
  <si>
    <t>Less than 12 months, unrealized loss</t>
  </si>
  <si>
    <t>12 months or more, estimated fair value</t>
  </si>
  <si>
    <t>12 months or more, unrealized loss</t>
  </si>
  <si>
    <t>Total, estimated fair value</t>
  </si>
  <si>
    <t>Total unrealized loss</t>
  </si>
  <si>
    <t>LOANS AND ALLOWANCE FOR LOAN LOSSES (Details) - USD ($)</t>
  </si>
  <si>
    <t>Mar. 31, 2016</t>
  </si>
  <si>
    <t>Mar. 31, 2015</t>
  </si>
  <si>
    <t>Dec. 31, 2014</t>
  </si>
  <si>
    <t>Loans and Leases Receivable Disclosure [Line Items]</t>
  </si>
  <si>
    <t>Loans, Gross</t>
  </si>
  <si>
    <t>Net Deferred Loan Fees</t>
  </si>
  <si>
    <t>Loans, Net</t>
  </si>
  <si>
    <t>Commercial | Business</t>
  </si>
  <si>
    <t>Commercial Real Estate | Multi Family Real Estate</t>
  </si>
  <si>
    <t>Residential | Real Estate</t>
  </si>
  <si>
    <t>Consumer | Consumer and Other</t>
  </si>
  <si>
    <t>LOANS AND ALLOWANCE FOR LOAN LOSSES (Details 1) - USD ($)</t>
  </si>
  <si>
    <t>Allowance for Loan Losses:</t>
  </si>
  <si>
    <t>Balance at Beginning of Period</t>
  </si>
  <si>
    <t>Loans Charged-Off</t>
  </si>
  <si>
    <t>Recoveries of Loans Previously Charged-Off</t>
  </si>
  <si>
    <t>Balance at End of Period</t>
  </si>
  <si>
    <t>Allowance For Loans And Leases Receivable [Abstract]</t>
  </si>
  <si>
    <t>Ending Balance: Individually Evaluated for Impairment</t>
  </si>
  <si>
    <t>Ending Balance: Collectively Evaluated for Impairment</t>
  </si>
  <si>
    <t>Loans:</t>
  </si>
  <si>
    <t>Unallocated</t>
  </si>
  <si>
    <t>LOANS AND ALLOWANCE FOR LOAN LOSSES (Details 2) - USD ($)</t>
  </si>
  <si>
    <t>Financing Receivable, Recorded Investment [Line Items]</t>
  </si>
  <si>
    <t>Loans and Leases Receivable, Gross</t>
  </si>
  <si>
    <t>Unclassified</t>
  </si>
  <si>
    <t>Unclassified | Commercial | Business</t>
  </si>
  <si>
    <t>Unclassified | Commercial Real Estate | Multi Family Real Estate</t>
  </si>
  <si>
    <t>Unclassified | Residential | Real Estate</t>
  </si>
  <si>
    <t>Unclassified | Consumer | Consumer and Other</t>
  </si>
  <si>
    <t>Special Mention</t>
  </si>
  <si>
    <t>Special Mention | Commercial | Business</t>
  </si>
  <si>
    <t>Special Mention | Commercial Real Estate | Multi Family Real Estate</t>
  </si>
  <si>
    <t>Special Mention | Residential | Real Estate</t>
  </si>
  <si>
    <t>Special Mention | Consumer | Consumer and Other</t>
  </si>
  <si>
    <t>Substandard</t>
  </si>
  <si>
    <t>Substandard | Commercial | Business</t>
  </si>
  <si>
    <t>Substandard | Commercial Real Estate | Multi Family Real Estate</t>
  </si>
  <si>
    <t>Substandard | Residential | Real Estate</t>
  </si>
  <si>
    <t>Substandard | Consumer | Consumer and Other</t>
  </si>
  <si>
    <t>LOANS AND ALLOWANCE FOR LOAN LOSSES (Details 3) - USD ($)</t>
  </si>
  <si>
    <t>Financing Receivable, Recorded Investment, Past Due [Line Items]</t>
  </si>
  <si>
    <t>Current</t>
  </si>
  <si>
    <t>Total Nonaccrual</t>
  </si>
  <si>
    <t>30-89 Days Past Due</t>
  </si>
  <si>
    <t>Accruing Interest</t>
  </si>
  <si>
    <t>90 Days or More Past Due</t>
  </si>
  <si>
    <t>Commercial | Business | 30-89 Days Past Due</t>
  </si>
  <si>
    <t>Commercial | Business | 90 Days or More Past Due</t>
  </si>
  <si>
    <t>Commercial Real Estate | Multi Family Real Estate | 30-89 Days Past Due</t>
  </si>
  <si>
    <t>Commercial Real Estate | Multi Family Real Estate | 90 Days or More Past Due</t>
  </si>
  <si>
    <t>Residential | Real Estate | 30-89 Days Past Due</t>
  </si>
  <si>
    <t>Residential | Real Estate | 90 Days or More Past Due</t>
  </si>
  <si>
    <t>Consumer | Consumer and Other | 30-89 Days Past Due</t>
  </si>
  <si>
    <t>Consumer | Consumer and Other | 90 Days or More Past Due</t>
  </si>
  <si>
    <t>LOANS AND ALLOWANCE FOR LOAN LOSSES (Details 4) - USD ($)</t>
  </si>
  <si>
    <t>Loans With No Related Allowance Recorded:</t>
  </si>
  <si>
    <t>Recorded Investment</t>
  </si>
  <si>
    <t>Unpaid Principal Balance</t>
  </si>
  <si>
    <t>Average Recorded Investment</t>
  </si>
  <si>
    <t>Interest Income Recognized</t>
  </si>
  <si>
    <t>Total Impaired Loans:</t>
  </si>
  <si>
    <t>Related Allowance</t>
  </si>
  <si>
    <t>Loans With an Allowance Recorded:</t>
  </si>
  <si>
    <t>LOANS AND ALLOWANCE FOR LOAN LOSSES (Detail Textuals) - USD ($)</t>
  </si>
  <si>
    <t>Accounts, Notes, Loans and Financing Receivable [Line Items]</t>
  </si>
  <si>
    <t>Loans secured by one- to four-family, non-owner occupied properties</t>
  </si>
  <si>
    <t>Loans in process</t>
  </si>
  <si>
    <t>Interest income recorded for nonaccrual loans</t>
  </si>
  <si>
    <t>Interest income recognized on nonaccrual loans</t>
  </si>
  <si>
    <t>Troubled debt restructuring balance</t>
  </si>
  <si>
    <t>Construction Loans</t>
  </si>
  <si>
    <t>FORECLOSED ASSETS (Details) - USD ($)</t>
  </si>
  <si>
    <t>Foreclosed Assets [Roll Forward]</t>
  </si>
  <si>
    <t>Balance Beginning of Period</t>
  </si>
  <si>
    <t>Additions</t>
  </si>
  <si>
    <t>Sales</t>
  </si>
  <si>
    <t>Loss on Sales</t>
  </si>
  <si>
    <t>FINANCIAL INSTRUMENTS WITH OFF-BALANCE SHEET RISK (Details) - USD ($)</t>
  </si>
  <si>
    <t>Fair Value, Off-balance Sheet Risks, Disclosure Information [Line Items]</t>
  </si>
  <si>
    <t>Total financial instruments with off-balance sheet risk</t>
  </si>
  <si>
    <t>Commitments to Extend Credit</t>
  </si>
  <si>
    <t>Standby Letters of Credit</t>
  </si>
  <si>
    <t>INCOME TAXES (Detail Textuals) - Central Federal Community Foundation - Plan of conversion</t>
  </si>
  <si>
    <t>Jun. 30, 2016USD ($)$ / sharesshares</t>
  </si>
  <si>
    <t>Income Taxes [Line Items]</t>
  </si>
  <si>
    <t>Number of shares issued to charitable organization | shares</t>
  </si>
  <si>
    <t>Value of shares issued to charitable organization</t>
  </si>
  <si>
    <t>Stock price per share (in dollars per share) | $ / shares</t>
  </si>
  <si>
    <t>Contribution for funding charitable foundation</t>
  </si>
  <si>
    <t>Maximum percentage federal income tax deduction</t>
  </si>
  <si>
    <t>10.00%</t>
  </si>
  <si>
    <t>Deferred tax asset, carryforwards for charitable contribution</t>
  </si>
  <si>
    <t>Excess contribution carry forward period</t>
  </si>
  <si>
    <t>5 years</t>
  </si>
  <si>
    <t>REGULATORY MATTERS (Details) - USD ($)</t>
  </si>
  <si>
    <t>Regulatory Matters [Abstract]</t>
  </si>
  <si>
    <t>Total Capital to Risk Weighted Assets, Actual Amount</t>
  </si>
  <si>
    <t>Total Capital to Risk Weighted Assets, Actual Ratio</t>
  </si>
  <si>
    <t>50.60%</t>
  </si>
  <si>
    <t>36.80%</t>
  </si>
  <si>
    <t>Total Capital to Risk Weighted Assets, Minimum Capital Requirement Amount</t>
  </si>
  <si>
    <t>Total Capital to Risk Weighted Assets, Minimum Capital Requirement Ratio</t>
  </si>
  <si>
    <t>8.00%</t>
  </si>
  <si>
    <t>Total Capital to Risk Weighted Assets, Minimum to be Well Capitalized Amount</t>
  </si>
  <si>
    <t>Total Capital to Risk Weighted Assets, Minimum to be Well Capitalized Ratio</t>
  </si>
  <si>
    <t>Tier I Capital to Risk Weighted Assets, Actual Amount</t>
  </si>
  <si>
    <t>Tier I Capital to Risk Weighted Assets, Actual Ratio</t>
  </si>
  <si>
    <t>50.00%</t>
  </si>
  <si>
    <t>36.10%</t>
  </si>
  <si>
    <t>Tier I Capital to Risk Weighted Assets, Minimum Capital Requirement Amount</t>
  </si>
  <si>
    <t>Tier I Capital to Risk Weighted Assets, Minimum Capital Requirement Ratio</t>
  </si>
  <si>
    <t>6.00%</t>
  </si>
  <si>
    <t>Tier I Capital to Risk Weighted Assets, Minimum to be Well Capitalized Amount</t>
  </si>
  <si>
    <t>Tier I Capital to Risk Weighted Assets, Minimum to be Well Capitalized Ratio</t>
  </si>
  <si>
    <t>Common Equity Tier I Capital to Risk Weighted Assets, Actual Amount</t>
  </si>
  <si>
    <t>Common Equity Tier I Capital to Risk Weighted Assets, Actual Ratio</t>
  </si>
  <si>
    <t>Common Equity Tier I Capital to Risk Weighted Assets, Minimum Capital Requirement Amount</t>
  </si>
  <si>
    <t>Common Equity Tier I Capital to Risk Weighted Assets, Minimum Capital Requirement Ratio</t>
  </si>
  <si>
    <t>4.50%</t>
  </si>
  <si>
    <t>Common Equity Tier I Capital to Risk Weighted Assets, Minimum to be Well Capitalized Amount</t>
  </si>
  <si>
    <t>Common Equity Tier I Capital to Risk Weighted Assets, Minimum to be Well Capitalized Ratio</t>
  </si>
  <si>
    <t>6.50%</t>
  </si>
  <si>
    <t>Tier I Capital to Average Assets, Actual Amount</t>
  </si>
  <si>
    <t>Tier I Capital to Average Assets, Actual Ratio</t>
  </si>
  <si>
    <t>27.00%</t>
  </si>
  <si>
    <t>20.50%</t>
  </si>
  <si>
    <t>Tier I Capital to Average Assets , Minimum Capital Requirement Amount</t>
  </si>
  <si>
    <t>Tier I Capital to Average Assets, Minimum Capital Requirement Ratio</t>
  </si>
  <si>
    <t>4.00%</t>
  </si>
  <si>
    <t>Tier I Capital to Average Assets, Minimum to be Well Capitalized Amount</t>
  </si>
  <si>
    <t>Tier I Capital to Average Assets, Minimum to be Well Capitalized Ratio</t>
  </si>
  <si>
    <t>5.00%</t>
  </si>
  <si>
    <t>REGULATORY MATTERS (Detail Textuals)</t>
  </si>
  <si>
    <t>Leverage ratio to be adequately capitalized</t>
  </si>
  <si>
    <t>3.00%</t>
  </si>
  <si>
    <t>Capital conservation buffer above risk-based capital ratios</t>
  </si>
  <si>
    <t>2.50%</t>
  </si>
  <si>
    <t>Risk-weighted assets phased out each year beginning in January 2016</t>
  </si>
  <si>
    <t>0.625%</t>
  </si>
  <si>
    <t>EMPLOYEE STOCK OWNERSHIP PLAN ("ESOP") (Details)</t>
  </si>
  <si>
    <t>Jun. 30, 2016USD ($)shares</t>
  </si>
  <si>
    <t>Allocated</t>
  </si>
  <si>
    <t>Committed-to-be-allocated</t>
  </si>
  <si>
    <t>Total ESOP Shares</t>
  </si>
  <si>
    <t>Fair value of unallocated shares | $</t>
  </si>
  <si>
    <t>EMPLOYEE STOCK OWNERSHIP PLAN (ESOP) (Detail Textuals)</t>
  </si>
  <si>
    <t>Jun. 30, 2016USD ($)Quartersshares</t>
  </si>
  <si>
    <t>Funding of ESOP of common stock (in shares) | shares</t>
  </si>
  <si>
    <t>Term of employee stock ownership plan | Quarters</t>
  </si>
  <si>
    <t>Esop of common stock percentage interest rate</t>
  </si>
  <si>
    <t>3.50%</t>
  </si>
  <si>
    <t>Compensation expense | $</t>
  </si>
  <si>
    <t>FAIR VALUE MEASUREMENTS (Details) - USD ($)</t>
  </si>
  <si>
    <t>Fair Value, Assets and Liabilities Measured on Recurring and Nonrecurring Basis [Line Items]</t>
  </si>
  <si>
    <t>Securities Available-for-Sale</t>
  </si>
  <si>
    <t>Fair Value, Measurements, Recurring | Mortgage Backed Securities</t>
  </si>
  <si>
    <t>Fair Value, Measurements, Recurring | Small Business Administration Pools</t>
  </si>
  <si>
    <t>Fair Value, Measurements, Recurring | Municipal Obligation</t>
  </si>
  <si>
    <t>Fair Value, Measurements, Recurring | Federal Home Loan Mortgage Corp. Stock</t>
  </si>
  <si>
    <t>Fair Value, Measurements, Recurring | Level 1</t>
  </si>
  <si>
    <t>Fair Value, Measurements, Recurring | Level 1 | Mortgage Backed Securities</t>
  </si>
  <si>
    <t>Fair Value, Measurements, Recurring | Level 1 | Small Business Administration Pools</t>
  </si>
  <si>
    <t>Fair Value, Measurements, Recurring | Level 1 | Municipal Obligation</t>
  </si>
  <si>
    <t>Fair Value, Measurements, Recurring | Level 1 | Federal Home Loan Mortgage Corp. Stock</t>
  </si>
  <si>
    <t>Fair Value, Measurements, Recurring | Level 2</t>
  </si>
  <si>
    <t>Fair Value, Measurements, Recurring | Level 2 | Mortgage Backed Securities</t>
  </si>
  <si>
    <t>Fair Value, Measurements, Recurring | Level 2 | Small Business Administration Pools</t>
  </si>
  <si>
    <t>Fair Value, Measurements, Recurring | Level 2 | Municipal Obligation</t>
  </si>
  <si>
    <t>Fair Value, Measurements, Recurring | Level 2 | Federal Home Loan Mortgage Corp. Stock</t>
  </si>
  <si>
    <t>Fair Value, Measurements, Recurring | Level 3</t>
  </si>
  <si>
    <t>Fair Value, Measurements, Recurring | Level 3 | Mortgage Backed Securities</t>
  </si>
  <si>
    <t>Fair Value, Measurements, Recurring | Level 3 | Small Business Administration Pools</t>
  </si>
  <si>
    <t>Fair Value, Measurements, Recurring | Level 3 | Municipal Obligation</t>
  </si>
  <si>
    <t>Fair Value, Measurements, Recurring | Level 3 | Federal Home Loan Mortgage Corp. Stock</t>
  </si>
  <si>
    <t>FAIR VALUE MEASUREMENTS (Details 1) - Fair Value, Measurements, Nonrecurring - USD ($)</t>
  </si>
  <si>
    <t>12 Months Ended</t>
  </si>
  <si>
    <t>Impairment Losses</t>
  </si>
  <si>
    <t>Impaired Loans</t>
  </si>
  <si>
    <t>FAIR VALUE OF FINANCIAL INSTRUMENTS (Details) - USD ($)</t>
  </si>
  <si>
    <t>Financial Assets:</t>
  </si>
  <si>
    <t>Certificates of Deposit in Other Financial Institutions</t>
  </si>
  <si>
    <t>Securities Available-For-Sale:</t>
  </si>
  <si>
    <t>FHLB Stock</t>
  </si>
  <si>
    <t>Loans, net</t>
  </si>
  <si>
    <t>Financial Liabilities:</t>
  </si>
  <si>
    <t>Carrying Amount | Level 1</t>
  </si>
  <si>
    <t>FHLMC Stock</t>
  </si>
  <si>
    <t>Carrying Amount | Level 2</t>
  </si>
  <si>
    <t>Accrued Interest Payable</t>
  </si>
  <si>
    <t>Carrying Amount | Level 3</t>
  </si>
  <si>
    <t>Fair Value | Level 1</t>
  </si>
  <si>
    <t>Fair Value | Level 2</t>
  </si>
  <si>
    <t>Fair Value | Level 3</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51987</v>
      </c>
    </row>
    <row spans="1:3" r="6">
      <c t="s" r="A6" s="4">
        <v>8</v>
      </c>
      <c t="s" r="B6" s="4">
        <v>9</v>
      </c>
    </row>
    <row spans="1:3" r="7">
      <c t="s" r="A7" s="4">
        <v>10</v>
      </c>
      <c t="s" r="B7" s="4">
        <v>11</v>
      </c>
    </row>
    <row spans="1:3" r="8">
      <c t="s" r="A8" s="4">
        <v>12</v>
      </c>
      <c t="n" r="C8" s="6">
        <v>1788020</v>
      </c>
    </row>
    <row spans="1:3" r="9">
      <c t="s" r="A9" s="4">
        <v>13</v>
      </c>
      <c t="s" r="B9" s="4">
        <v>14</v>
      </c>
    </row>
    <row spans="1:3" r="10">
      <c t="s" r="A10" s="4">
        <v>15</v>
      </c>
      <c t="s" r="B10" s="4">
        <v>16</v>
      </c>
    </row>
    <row spans="1:3" r="11">
      <c t="s" r="A11" s="4">
        <v>17</v>
      </c>
      <c t="s" r="B11" s="4">
        <v>18</v>
      </c>
    </row>
    <row spans="1:3" r="12">
      <c t="s" r="A12" s="4">
        <v>19</v>
      </c>
      <c t="n" r="B12" s="6">
        <v>2016</v>
      </c>
    </row>
    <row spans="1:3" r="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3072000</v>
      </c>
      <c t="n" r="C3" s="7">
        <v>24910000</v>
      </c>
    </row>
    <row spans="1:3" r="4">
      <c t="s" r="A4" s="4">
        <v>26</v>
      </c>
      <c t="n" r="B4" s="6">
        <v>100000</v>
      </c>
      <c t="n" r="C4" s="6">
        <v>100000</v>
      </c>
    </row>
    <row spans="1:3" r="5">
      <c t="s" r="A5" s="4">
        <v>27</v>
      </c>
      <c t="n" r="B5" s="6">
        <v>13172000</v>
      </c>
      <c t="n" r="C5" s="6">
        <v>25010000</v>
      </c>
    </row>
    <row spans="1:3" r="6">
      <c t="s" r="A6" s="4">
        <v>28</v>
      </c>
      <c t="n" r="B6" s="6">
        <v>3472000</v>
      </c>
      <c t="n" r="C6" s="6">
        <v>2480000</v>
      </c>
    </row>
    <row spans="1:3" r="7">
      <c t="s" r="A7" s="4">
        <v>29</v>
      </c>
      <c t="n" r="B7" s="6">
        <v>7469000</v>
      </c>
      <c t="n" r="C7" s="6">
        <v>436000</v>
      </c>
    </row>
    <row spans="1:3" r="8">
      <c t="s" r="A8" s="4">
        <v>30</v>
      </c>
      <c t="n" r="B8" s="6">
        <v>97000</v>
      </c>
      <c t="n" r="C8" s="6">
        <v>77000</v>
      </c>
    </row>
    <row spans="1:3" r="9">
      <c t="s" r="A9" s="4">
        <v>31</v>
      </c>
      <c t="n" r="B9" s="6">
        <v>48184000</v>
      </c>
      <c t="n" r="C9" s="6">
        <v>49910000</v>
      </c>
    </row>
    <row spans="1:3" r="10">
      <c t="s" r="A10" s="4">
        <v>32</v>
      </c>
      <c t="n" r="B10" s="6">
        <v>269000</v>
      </c>
      <c t="n" r="C10" s="6">
        <v>608000</v>
      </c>
    </row>
    <row spans="1:3" r="11">
      <c t="s" r="A11" s="4">
        <v>33</v>
      </c>
      <c t="n" r="B11" s="6">
        <v>649000</v>
      </c>
      <c t="n" r="C11" s="6">
        <v>676000</v>
      </c>
    </row>
    <row spans="1:3" r="12">
      <c t="s" r="A12" s="4">
        <v>34</v>
      </c>
      <c t="n" r="B12" s="6">
        <v>146000</v>
      </c>
      <c t="n" r="C12" s="6">
        <v>115000</v>
      </c>
    </row>
    <row spans="1:3" r="13">
      <c t="s" r="A13" s="4">
        <v>35</v>
      </c>
      <c t="n" r="B13" s="6">
        <v>136000</v>
      </c>
      <c t="n" r="C13" s="6">
        <v>91000</v>
      </c>
    </row>
    <row spans="1:3" r="14">
      <c t="s" r="A14" s="4">
        <v>36</v>
      </c>
      <c t="n" r="B14" s="6">
        <v>102000</v>
      </c>
      <c t="n" r="C14" s="6">
        <v>1490000</v>
      </c>
    </row>
    <row spans="1:3" r="15">
      <c t="s" r="A15" s="4">
        <v>37</v>
      </c>
      <c t="n" r="B15" s="6">
        <v>73696000</v>
      </c>
      <c t="n" r="C15" s="6">
        <v>80893000</v>
      </c>
    </row>
    <row spans="1:3" r="16">
      <c t="s" r="A16" s="3">
        <v>38</v>
      </c>
    </row>
    <row spans="1:3" r="17">
      <c t="s" r="A17" s="4">
        <v>39</v>
      </c>
      <c t="n" r="B17" s="6">
        <v>2633000</v>
      </c>
      <c t="n" r="C17" s="6">
        <v>21845000</v>
      </c>
    </row>
    <row spans="1:3" r="18">
      <c t="s" r="A18" s="4">
        <v>40</v>
      </c>
      <c t="n" r="B18" s="6">
        <v>43144000</v>
      </c>
      <c t="n" r="C18" s="6">
        <v>44770000</v>
      </c>
    </row>
    <row spans="1:3" r="19">
      <c t="s" r="A19" s="4">
        <v>41</v>
      </c>
      <c t="n" r="B19" s="6">
        <v>45777000</v>
      </c>
      <c t="n" r="C19" s="6">
        <v>66615000</v>
      </c>
    </row>
    <row spans="1:3" r="20">
      <c t="s" r="A20" s="4">
        <v>42</v>
      </c>
      <c t="n" r="B20" s="6">
        <v>70000</v>
      </c>
      <c t="n" r="C20" s="6">
        <v>628000</v>
      </c>
    </row>
    <row spans="1:3" r="21">
      <c t="s" r="A21" s="4">
        <v>43</v>
      </c>
      <c t="n" r="B21" s="6">
        <v>45847000</v>
      </c>
      <c t="n" r="C21" s="6">
        <v>67243000</v>
      </c>
    </row>
    <row spans="1:3" r="22">
      <c t="s" r="A22" s="3">
        <v>44</v>
      </c>
    </row>
    <row spans="1:3" r="23">
      <c t="s" r="A23" s="4">
        <v>45</v>
      </c>
      <c t="s" r="B23" s="4">
        <v>46</v>
      </c>
    </row>
    <row spans="1:3" r="24">
      <c t="s" r="A24" s="4">
        <v>47</v>
      </c>
      <c t="n" r="B24" s="6">
        <v>18000</v>
      </c>
    </row>
    <row spans="1:3" r="25">
      <c t="s" r="A25" s="4">
        <v>48</v>
      </c>
      <c t="n" r="B25" s="6">
        <v>16440000</v>
      </c>
    </row>
    <row spans="1:3" r="26">
      <c t="s" r="A26" s="4">
        <v>49</v>
      </c>
      <c t="n" r="B26" s="6">
        <v>-1402000</v>
      </c>
    </row>
    <row spans="1:3" r="27">
      <c t="s" r="A27" s="4">
        <v>50</v>
      </c>
      <c t="n" r="B27" s="6">
        <v>12779000</v>
      </c>
      <c t="n" r="C27" s="6">
        <v>13640000</v>
      </c>
    </row>
    <row spans="1:3" r="28">
      <c t="s" r="A28" s="4">
        <v>51</v>
      </c>
      <c t="n" r="B28" s="6">
        <v>14000</v>
      </c>
      <c t="n" r="C28" s="6">
        <v>10000</v>
      </c>
    </row>
    <row spans="1:3" r="29">
      <c t="s" r="A29" s="4">
        <v>52</v>
      </c>
      <c t="n" r="B29" s="6">
        <v>27849000</v>
      </c>
      <c t="n" r="C29" s="6">
        <v>13650000</v>
      </c>
    </row>
    <row spans="1:3" r="30">
      <c t="s" r="A30" s="4">
        <v>53</v>
      </c>
      <c t="n" r="B30" s="7">
        <v>73696000</v>
      </c>
      <c t="n" r="C30" s="7">
        <v>8089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3">
        <v>163</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row spans="1:2" r="9">
      <c t="s" r="A9" s="4">
        <v>209</v>
      </c>
      <c t="s" r="B9" s="4">
        <v>210</v>
      </c>
    </row>
    <row spans="1:2" r="10">
      <c t="s" r="A10" s="4">
        <v>211</v>
      </c>
      <c t="s" r="B10" s="4">
        <v>212</v>
      </c>
    </row>
    <row spans="1:2" r="11">
      <c t="s" r="A11" s="4">
        <v>213</v>
      </c>
      <c t="s" r="B11"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66</v>
      </c>
    </row>
    <row spans="1:2" r="4">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8</v>
      </c>
      <c t="s" r="B1" s="2">
        <v>1</v>
      </c>
    </row>
    <row spans="1:2" r="2">
      <c t="s" r="B2" s="2">
        <v>2</v>
      </c>
    </row>
    <row spans="1:2" r="3">
      <c t="s" r="A3" s="3">
        <v>169</v>
      </c>
    </row>
    <row spans="1:2" r="4">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72</v>
      </c>
    </row>
    <row spans="1:2" r="4">
      <c t="s" r="A4" s="4">
        <v>222</v>
      </c>
      <c t="s" r="B4" s="4">
        <v>223</v>
      </c>
    </row>
    <row spans="1:2" r="5">
      <c t="s" r="A5" s="4">
        <v>224</v>
      </c>
      <c t="s" r="B5" s="4">
        <v>225</v>
      </c>
    </row>
    <row spans="1:2" r="6">
      <c t="s" r="A6" s="4">
        <v>226</v>
      </c>
      <c t="s" r="B6"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r="A1" s="1">
        <v>228</v>
      </c>
      <c t="s" r="B1" s="2">
        <v>1</v>
      </c>
    </row>
    <row spans="1:2" r="2">
      <c t="s" r="B2" s="2">
        <v>2</v>
      </c>
    </row>
    <row spans="1:2" r="3">
      <c t="s" r="A3" s="3">
        <v>175</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9</v>
      </c>
      <c t="s" r="B1" s="2">
        <v>1</v>
      </c>
    </row>
    <row spans="1:2" r="2">
      <c t="s" r="B2" s="2">
        <v>2</v>
      </c>
    </row>
    <row spans="1:2" r="3">
      <c t="s" r="A3" s="3">
        <v>178</v>
      </c>
    </row>
    <row spans="1:2" r="4">
      <c t="s" r="A4" s="4">
        <v>240</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2</v>
      </c>
      <c t="s" r="B1" s="2">
        <v>1</v>
      </c>
    </row>
    <row spans="1:2" r="2">
      <c t="s" r="B2" s="2">
        <v>2</v>
      </c>
    </row>
    <row spans="1:2" r="3">
      <c t="s" r="A3" s="3">
        <v>181</v>
      </c>
    </row>
    <row spans="1:2" r="4">
      <c t="s" r="A4" s="4">
        <v>243</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5</v>
      </c>
      <c t="s" r="B1" s="2">
        <v>1</v>
      </c>
    </row>
    <row spans="1:2" r="2">
      <c t="s" r="B2" s="2">
        <v>2</v>
      </c>
    </row>
    <row spans="1:2" r="3">
      <c t="s" r="A3" s="3">
        <v>187</v>
      </c>
    </row>
    <row spans="1:2" r="4">
      <c t="s" r="A4" s="4">
        <v>246</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8</v>
      </c>
      <c t="s" r="B1" s="2">
        <v>1</v>
      </c>
    </row>
    <row spans="1:2" r="2">
      <c t="s" r="B2" s="2">
        <v>2</v>
      </c>
    </row>
    <row spans="1:2" r="3">
      <c t="s" r="A3" s="3">
        <v>190</v>
      </c>
    </row>
    <row spans="1:2" r="4">
      <c t="s" r="A4" s="4">
        <v>249</v>
      </c>
      <c t="s" r="B4"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54</v>
      </c>
      <c t="s" r="B1" s="2">
        <v>2</v>
      </c>
      <c t="s" r="C1" s="2">
        <v>23</v>
      </c>
    </row>
    <row spans="1:3" r="2">
      <c t="s" r="A2" s="3">
        <v>55</v>
      </c>
    </row>
    <row spans="1:3" r="3">
      <c t="s" r="A3" s="4">
        <v>56</v>
      </c>
      <c t="n" r="B3" s="7">
        <v>7448000</v>
      </c>
      <c t="n" r="C3" s="7">
        <v>423000</v>
      </c>
    </row>
    <row spans="1:3" r="4">
      <c t="s" r="A4" s="4">
        <v>57</v>
      </c>
      <c t="n" r="B4" s="7">
        <v>261000</v>
      </c>
      <c t="n" r="C4" s="7">
        <v>261000</v>
      </c>
    </row>
    <row spans="1:3" r="5">
      <c t="s" r="A5" s="4">
        <v>58</v>
      </c>
      <c t="n" r="B5" s="8">
        <v>0.01</v>
      </c>
      <c t="n" r="C5" s="8">
        <v>0.01</v>
      </c>
    </row>
    <row spans="1:3" r="6">
      <c t="s" r="A6" s="4">
        <v>59</v>
      </c>
      <c t="n" r="B6" s="6">
        <v>1000000</v>
      </c>
      <c t="n" r="C6" s="6">
        <v>1000000</v>
      </c>
    </row>
    <row spans="1:3" r="7">
      <c t="s" r="A7" s="4">
        <v>60</v>
      </c>
      <c t="n" r="B7" s="6">
        <v>0</v>
      </c>
      <c t="n" r="C7" s="6">
        <v>0</v>
      </c>
    </row>
    <row spans="1:3" r="8">
      <c t="s" r="A8" s="4">
        <v>61</v>
      </c>
      <c t="n" r="B8" s="6">
        <v>0</v>
      </c>
      <c t="n" r="C8" s="6">
        <v>0</v>
      </c>
    </row>
    <row spans="1:3" r="9">
      <c t="s" r="A9" s="4">
        <v>62</v>
      </c>
      <c t="n" r="B9" s="8">
        <v>0.01</v>
      </c>
      <c t="n" r="C9" s="8">
        <v>0.01</v>
      </c>
    </row>
    <row spans="1:3" r="10">
      <c t="s" r="A10" s="4">
        <v>63</v>
      </c>
      <c t="n" r="B10" s="6">
        <v>10000000</v>
      </c>
      <c t="n" r="C10" s="6">
        <v>10000000</v>
      </c>
    </row>
    <row spans="1:3" r="11">
      <c t="s" r="A11" s="4">
        <v>64</v>
      </c>
      <c t="n" r="B11" s="6">
        <v>1788020</v>
      </c>
      <c t="n" r="C11" s="6">
        <v>0</v>
      </c>
    </row>
    <row spans="1:3" r="12">
      <c t="s" r="A12" s="4">
        <v>65</v>
      </c>
      <c t="n" r="B12" s="6">
        <v>178802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93</v>
      </c>
    </row>
    <row spans="1:2" r="4">
      <c t="s" r="A4" s="4">
        <v>252</v>
      </c>
      <c t="s" r="B4" s="4">
        <v>253</v>
      </c>
    </row>
    <row spans="1:2" r="5">
      <c t="s" r="A5" s="4">
        <v>254</v>
      </c>
      <c t="s" r="B5" s="4">
        <v>255</v>
      </c>
    </row>
    <row spans="1:2" r="6">
      <c t="s" r="A6" s="4">
        <v>256</v>
      </c>
      <c t="s" r="B6"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96</v>
      </c>
    </row>
    <row spans="1:2" r="4">
      <c t="s" r="A4" s="4">
        <v>259</v>
      </c>
      <c t="s" r="B4"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1</v>
      </c>
      <c t="s" r="B1" s="2">
        <v>262</v>
      </c>
      <c t="s" r="C1" s="2">
        <v>2</v>
      </c>
    </row>
    <row spans="1:3" r="2">
      <c t="s" r="A2" s="3">
        <v>263</v>
      </c>
    </row>
    <row spans="1:3" r="3">
      <c t="s" r="A3" s="4">
        <v>264</v>
      </c>
      <c t="s" r="C3" s="4">
        <v>265</v>
      </c>
    </row>
    <row spans="1:3" r="4">
      <c t="s" r="A4" s="4">
        <v>266</v>
      </c>
    </row>
    <row spans="1:3" r="5">
      <c t="s" r="A5" s="3">
        <v>263</v>
      </c>
    </row>
    <row spans="1:3" r="6">
      <c t="s" r="A6" s="4">
        <v>267</v>
      </c>
      <c t="n" r="B6" s="6">
        <v>1719250</v>
      </c>
    </row>
    <row spans="1:3" r="7">
      <c t="s" r="A7" s="4">
        <v>268</v>
      </c>
      <c t="n" r="B7" s="7">
        <v>10</v>
      </c>
    </row>
    <row spans="1:3" r="8">
      <c t="s" r="A8" s="4">
        <v>269</v>
      </c>
      <c t="n" r="B8" s="6">
        <v>143042</v>
      </c>
    </row>
    <row spans="1:3" r="9">
      <c t="s" r="A9" s="4">
        <v>270</v>
      </c>
    </row>
    <row spans="1:3" r="10">
      <c t="s" r="A10" s="3">
        <v>263</v>
      </c>
    </row>
    <row spans="1:3" r="11">
      <c t="s" r="A11" s="4">
        <v>271</v>
      </c>
      <c t="n" r="B11" s="6">
        <v>68770</v>
      </c>
    </row>
    <row spans="1:3" r="12">
      <c t="s" r="A12" s="4">
        <v>272</v>
      </c>
      <c t="n" r="B12" s="7">
        <v>100000</v>
      </c>
    </row>
    <row spans="1:3" r="13">
      <c t="s" r="A13" s="4">
        <v>273</v>
      </c>
      <c t="n" r="B13" s="7">
        <v>142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s>
  <sheetData>
    <row spans="1:6" r="1">
      <c t="s" r="A1" s="1">
        <v>274</v>
      </c>
      <c t="s" r="C1" s="2">
        <v>67</v>
      </c>
      <c t="s" r="E1" s="2">
        <v>1</v>
      </c>
    </row>
    <row spans="1:6" r="2">
      <c t="s" r="C2" s="2">
        <v>2</v>
      </c>
      <c t="s" r="D2" s="2">
        <v>68</v>
      </c>
      <c t="s" r="E2" s="2">
        <v>2</v>
      </c>
      <c t="s" r="F2" s="2">
        <v>68</v>
      </c>
    </row>
    <row spans="1:6" r="3">
      <c t="s" r="A3" s="3">
        <v>275</v>
      </c>
    </row>
    <row spans="1:6" r="4">
      <c t="s" r="A4" s="4">
        <v>276</v>
      </c>
      <c t="n" r="C4" s="7">
        <v>-76000</v>
      </c>
      <c t="n" r="D4" s="7">
        <v>24000</v>
      </c>
      <c t="n" r="E4" s="7">
        <v>-861000</v>
      </c>
      <c t="n" r="F4" s="7">
        <v>81000</v>
      </c>
    </row>
    <row spans="1:6" r="5">
      <c t="s" r="A5" s="4">
        <v>277</v>
      </c>
      <c t="s" r="C5" s="4">
        <v>46</v>
      </c>
      <c t="s" r="E5" s="4">
        <v>46</v>
      </c>
    </row>
    <row spans="1:6" r="6">
      <c t="s" r="A6" s="4">
        <v>278</v>
      </c>
      <c t="n" r="C6" s="7">
        <v>-76000</v>
      </c>
      <c t="n" r="E6" s="7">
        <v>-861000</v>
      </c>
    </row>
    <row spans="1:6" r="7">
      <c t="s" r="A7" s="4">
        <v>279</v>
      </c>
      <c t="n" r="C7" s="6">
        <v>1646408</v>
      </c>
      <c t="n" r="E7" s="6">
        <v>1537539</v>
      </c>
    </row>
    <row spans="1:6" r="8">
      <c t="s" r="A8" s="4">
        <v>280</v>
      </c>
      <c t="s" r="C8" s="4">
        <v>46</v>
      </c>
      <c t="s" r="E8" s="4">
        <v>46</v>
      </c>
    </row>
    <row spans="1:6" r="9">
      <c t="s" r="A9" s="4">
        <v>281</v>
      </c>
      <c t="n" r="C9" s="9">
        <v>-0.05</v>
      </c>
      <c t="n" r="E9" s="9">
        <v>-0.5600000000000001</v>
      </c>
    </row>
    <row spans="1:6" r="10">
      <c t="s" r="A10" s="4">
        <v>282</v>
      </c>
      <c t="s" r="B10" s="4">
        <v>99</v>
      </c>
      <c t="n" r="C10" s="8">
        <v>-0.05</v>
      </c>
      <c t="n" r="E10" s="8">
        <v>-0.5600000000000001</v>
      </c>
    </row>
    <row spans="1:6" r="11">
      <c t="n" r="A11"/>
    </row>
    <row spans="1:6" r="12">
      <c t="s" r="A12" s="4">
        <v>99</v>
      </c>
      <c t="s" r="B12" s="4">
        <v>100</v>
      </c>
    </row>
  </sheetData>
  <mergeCells count="5">
    <mergeCell ref="A1:B2"/>
    <mergeCell ref="C1:D1"/>
    <mergeCell ref="E1:F1"/>
    <mergeCell ref="A11:E11"/>
    <mergeCell ref="B12:E1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83</v>
      </c>
      <c t="s" r="B1" s="2">
        <v>2</v>
      </c>
      <c t="s" r="C1" s="2">
        <v>23</v>
      </c>
    </row>
    <row spans="1:3" r="2">
      <c t="s" r="A2" s="3">
        <v>284</v>
      </c>
    </row>
    <row spans="1:3" r="3">
      <c t="s" r="A3" s="4">
        <v>285</v>
      </c>
      <c t="n" r="B3" s="7">
        <v>248000</v>
      </c>
      <c t="n" r="C3" s="7">
        <v>248000</v>
      </c>
    </row>
    <row spans="1:3" r="4">
      <c t="s" r="A4" s="4">
        <v>286</v>
      </c>
      <c t="n" r="B4" s="6">
        <v>3224000</v>
      </c>
      <c t="n" r="C4" s="6">
        <v>2232000</v>
      </c>
    </row>
    <row spans="1:3" r="5">
      <c t="s" r="A5" s="4">
        <v>287</v>
      </c>
      <c t="s" r="B5" s="4">
        <v>46</v>
      </c>
      <c t="s" r="C5" s="4">
        <v>46</v>
      </c>
    </row>
    <row spans="1:3" r="6">
      <c t="s" r="A6" s="4">
        <v>288</v>
      </c>
      <c t="n" r="B6" s="7">
        <v>3472000</v>
      </c>
      <c t="n" r="C6" s="7">
        <v>248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9</v>
      </c>
      <c t="s" r="B1" s="2">
        <v>2</v>
      </c>
      <c t="s" r="C1" s="2">
        <v>23</v>
      </c>
    </row>
    <row spans="1:3" r="2">
      <c t="s" r="A2" s="3">
        <v>290</v>
      </c>
    </row>
    <row spans="1:3" r="3">
      <c t="s" r="A3" s="4">
        <v>291</v>
      </c>
      <c t="n" r="B3" s="7">
        <v>7448000</v>
      </c>
      <c t="n" r="C3" s="7">
        <v>423000</v>
      </c>
    </row>
    <row spans="1:3" r="4">
      <c t="s" r="A4" s="4">
        <v>292</v>
      </c>
      <c t="n" r="B4" s="6">
        <v>29000</v>
      </c>
      <c t="n" r="C4" s="6">
        <v>13000</v>
      </c>
    </row>
    <row spans="1:3" r="5">
      <c t="s" r="A5" s="4">
        <v>293</v>
      </c>
      <c t="n" r="B5" s="6">
        <v>8000</v>
      </c>
      <c t="s" r="C5" s="4">
        <v>46</v>
      </c>
    </row>
    <row spans="1:3" r="6">
      <c t="s" r="A6" s="4">
        <v>294</v>
      </c>
      <c t="n" r="B6" s="6">
        <v>7469000</v>
      </c>
      <c t="n" r="C6" s="6">
        <v>436000</v>
      </c>
    </row>
    <row spans="1:3" r="7">
      <c t="s" r="A7" s="4">
        <v>295</v>
      </c>
    </row>
    <row spans="1:3" r="8">
      <c t="s" r="A8" s="3">
        <v>290</v>
      </c>
    </row>
    <row spans="1:3" r="9">
      <c t="s" r="A9" s="4">
        <v>291</v>
      </c>
      <c t="n" r="B9" s="6">
        <v>6016000</v>
      </c>
    </row>
    <row spans="1:3" r="10">
      <c t="s" r="A10" s="4">
        <v>292</v>
      </c>
      <c t="n" r="B10" s="6">
        <v>3000</v>
      </c>
    </row>
    <row spans="1:3" r="11">
      <c t="s" r="A11" s="4">
        <v>293</v>
      </c>
      <c t="n" r="B11" s="6">
        <v>8000</v>
      </c>
    </row>
    <row spans="1:3" r="12">
      <c t="s" r="A12" s="4">
        <v>294</v>
      </c>
      <c t="n" r="B12" s="6">
        <v>6011000</v>
      </c>
    </row>
    <row spans="1:3" r="13">
      <c t="s" r="A13" s="4">
        <v>296</v>
      </c>
    </row>
    <row spans="1:3" r="14">
      <c t="s" r="A14" s="3">
        <v>290</v>
      </c>
    </row>
    <row spans="1:3" r="15">
      <c t="s" r="A15" s="4">
        <v>291</v>
      </c>
      <c t="n" r="B15" s="6">
        <v>1009000</v>
      </c>
    </row>
    <row spans="1:3" r="16">
      <c t="s" r="A16" s="4">
        <v>292</v>
      </c>
      <c t="n" r="B16" s="6">
        <v>1000</v>
      </c>
    </row>
    <row spans="1:3" r="17">
      <c t="s" r="A17" s="4">
        <v>293</v>
      </c>
      <c t="s" r="B17" s="4">
        <v>46</v>
      </c>
    </row>
    <row spans="1:3" r="18">
      <c t="s" r="A18" s="4">
        <v>294</v>
      </c>
      <c t="n" r="B18" s="6">
        <v>1010000</v>
      </c>
    </row>
    <row spans="1:3" r="19">
      <c t="s" r="A19" s="4">
        <v>297</v>
      </c>
    </row>
    <row spans="1:3" r="20">
      <c t="s" r="A20" s="3">
        <v>290</v>
      </c>
    </row>
    <row spans="1:3" r="21">
      <c t="s" r="A21" s="4">
        <v>291</v>
      </c>
      <c t="n" r="B21" s="6">
        <v>408000</v>
      </c>
      <c t="n" r="C21" s="6">
        <v>408000</v>
      </c>
    </row>
    <row spans="1:3" r="22">
      <c t="s" r="A22" s="4">
        <v>292</v>
      </c>
      <c t="n" r="B22" s="6">
        <v>17000</v>
      </c>
      <c t="n" r="C22" s="6">
        <v>6000</v>
      </c>
    </row>
    <row spans="1:3" r="23">
      <c t="s" r="A23" s="4">
        <v>293</v>
      </c>
      <c t="s" r="B23" s="4">
        <v>46</v>
      </c>
      <c t="s" r="C23" s="4">
        <v>46</v>
      </c>
    </row>
    <row spans="1:3" r="24">
      <c t="s" r="A24" s="4">
        <v>294</v>
      </c>
      <c t="n" r="B24" s="6">
        <v>425000</v>
      </c>
      <c t="n" r="C24" s="6">
        <v>414000</v>
      </c>
    </row>
    <row spans="1:3" r="25">
      <c t="s" r="A25" s="4">
        <v>298</v>
      </c>
    </row>
    <row spans="1:3" r="26">
      <c t="s" r="A26" s="3">
        <v>290</v>
      </c>
    </row>
    <row spans="1:3" r="27">
      <c t="s" r="A27" s="4">
        <v>291</v>
      </c>
      <c t="n" r="B27" s="6">
        <v>15000</v>
      </c>
      <c t="n" r="C27" s="6">
        <v>15000</v>
      </c>
    </row>
    <row spans="1:3" r="28">
      <c t="s" r="A28" s="4">
        <v>292</v>
      </c>
      <c t="n" r="B28" s="6">
        <v>8000</v>
      </c>
      <c t="n" r="C28" s="6">
        <v>7000</v>
      </c>
    </row>
    <row spans="1:3" r="29">
      <c t="s" r="A29" s="4">
        <v>293</v>
      </c>
      <c t="s" r="B29" s="4">
        <v>46</v>
      </c>
      <c t="s" r="C29" s="4">
        <v>46</v>
      </c>
    </row>
    <row spans="1:3" r="30">
      <c t="s" r="A30" s="4">
        <v>294</v>
      </c>
      <c t="n" r="B30" s="7">
        <v>23000</v>
      </c>
      <c t="n" r="C30" s="7">
        <v>2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99</v>
      </c>
      <c t="s" r="B1" s="2">
        <v>300</v>
      </c>
    </row>
    <row spans="1:2" r="2">
      <c t="s" r="A2" s="3">
        <v>291</v>
      </c>
    </row>
    <row spans="1:2" r="3">
      <c t="s" r="A3" s="4">
        <v>301</v>
      </c>
      <c t="s" r="B3" s="4">
        <v>46</v>
      </c>
    </row>
    <row spans="1:2" r="4">
      <c t="s" r="A4" s="4">
        <v>302</v>
      </c>
      <c t="n" r="B4" s="6">
        <v>1417000</v>
      </c>
    </row>
    <row spans="1:2" r="5">
      <c t="s" r="A5" s="4">
        <v>295</v>
      </c>
      <c t="n" r="B5" s="6">
        <v>6016000</v>
      </c>
    </row>
    <row spans="1:2" r="6">
      <c t="s" r="A6" s="4">
        <v>303</v>
      </c>
      <c t="n" r="B6" s="6">
        <v>15000</v>
      </c>
    </row>
    <row spans="1:2" r="7">
      <c t="s" r="A7" s="4">
        <v>304</v>
      </c>
      <c t="n" r="B7" s="6">
        <v>7448000</v>
      </c>
    </row>
    <row spans="1:2" r="8">
      <c t="s" r="A8" s="3">
        <v>294</v>
      </c>
    </row>
    <row spans="1:2" r="9">
      <c t="s" r="A9" s="4">
        <v>301</v>
      </c>
      <c t="s" r="B9" s="4">
        <v>46</v>
      </c>
    </row>
    <row spans="1:2" r="10">
      <c t="s" r="A10" s="4">
        <v>302</v>
      </c>
      <c t="n" r="B10" s="6">
        <v>1435000</v>
      </c>
    </row>
    <row spans="1:2" r="11">
      <c t="s" r="A11" s="4">
        <v>295</v>
      </c>
      <c t="n" r="B11" s="6">
        <v>6011000</v>
      </c>
    </row>
    <row spans="1:2" r="12">
      <c t="s" r="A12" s="4">
        <v>303</v>
      </c>
      <c t="n" r="B12" s="6">
        <v>23000</v>
      </c>
    </row>
    <row spans="1:2" r="13">
      <c t="s" r="A13" s="4">
        <v>305</v>
      </c>
      <c t="n" r="B13" s="7">
        <v>746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r="A1" s="1">
        <v>306</v>
      </c>
      <c t="s" r="B1" s="2">
        <v>300</v>
      </c>
    </row>
    <row spans="1:2" r="2">
      <c t="s" r="A2" s="3">
        <v>290</v>
      </c>
    </row>
    <row spans="1:2" r="3">
      <c t="s" r="A3" s="4">
        <v>307</v>
      </c>
      <c t="n" r="B3" s="7">
        <v>5029000</v>
      </c>
    </row>
    <row spans="1:2" r="4">
      <c t="s" r="A4" s="4">
        <v>308</v>
      </c>
      <c t="n" r="B4" s="6">
        <v>8000</v>
      </c>
    </row>
    <row spans="1:2" r="5">
      <c t="s" r="A5" s="4">
        <v>309</v>
      </c>
      <c t="s" r="B5" s="4">
        <v>46</v>
      </c>
    </row>
    <row spans="1:2" r="6">
      <c t="s" r="A6" s="4">
        <v>310</v>
      </c>
      <c t="s" r="B6" s="4">
        <v>46</v>
      </c>
    </row>
    <row spans="1:2" r="7">
      <c t="s" r="A7" s="4">
        <v>311</v>
      </c>
      <c t="n" r="B7" s="6">
        <v>5029000</v>
      </c>
    </row>
    <row spans="1:2" r="8">
      <c t="s" r="A8" s="4">
        <v>312</v>
      </c>
      <c t="n" r="B8" s="7">
        <v>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spans="1:7" r="1">
      <c t="s" r="A1" s="1">
        <v>313</v>
      </c>
      <c t="s" r="B1" s="2">
        <v>2</v>
      </c>
      <c t="s" r="C1" s="2">
        <v>314</v>
      </c>
      <c t="s" r="D1" s="2">
        <v>23</v>
      </c>
      <c t="s" r="E1" s="2">
        <v>68</v>
      </c>
      <c t="s" r="F1" s="2">
        <v>315</v>
      </c>
      <c t="s" r="G1" s="2">
        <v>316</v>
      </c>
    </row>
    <row spans="1:7" r="2">
      <c t="s" r="A2" s="3">
        <v>317</v>
      </c>
    </row>
    <row spans="1:7" r="3">
      <c t="s" r="A3" s="4">
        <v>318</v>
      </c>
      <c t="n" r="B3" s="7">
        <v>48463000</v>
      </c>
      <c t="n" r="D3" s="7">
        <v>50190000</v>
      </c>
    </row>
    <row spans="1:7" r="4">
      <c t="s" r="A4" s="4">
        <v>57</v>
      </c>
      <c t="n" r="B4" s="6">
        <v>-261000</v>
      </c>
      <c t="n" r="C4" s="7">
        <v>-261000</v>
      </c>
      <c t="n" r="D4" s="6">
        <v>-261000</v>
      </c>
      <c t="n" r="E4" s="7">
        <v>-278000</v>
      </c>
      <c t="n" r="F4" s="7">
        <v>-279000</v>
      </c>
      <c t="n" r="G4" s="7">
        <v>-279000</v>
      </c>
    </row>
    <row spans="1:7" r="5">
      <c t="s" r="A5" s="4">
        <v>319</v>
      </c>
      <c t="n" r="B5" s="6">
        <v>-18000</v>
      </c>
      <c t="n" r="D5" s="6">
        <v>-19000</v>
      </c>
    </row>
    <row spans="1:7" r="6">
      <c t="s" r="A6" s="4">
        <v>320</v>
      </c>
      <c t="n" r="B6" s="6">
        <v>48184000</v>
      </c>
      <c t="n" r="D6" s="6">
        <v>49910000</v>
      </c>
    </row>
    <row spans="1:7" r="7">
      <c t="s" r="A7" s="4">
        <v>321</v>
      </c>
    </row>
    <row spans="1:7" r="8">
      <c t="s" r="A8" s="3">
        <v>317</v>
      </c>
    </row>
    <row spans="1:7" r="9">
      <c t="s" r="A9" s="4">
        <v>318</v>
      </c>
      <c t="n" r="B9" s="6">
        <v>1410000</v>
      </c>
      <c t="n" r="D9" s="6">
        <v>1951000</v>
      </c>
    </row>
    <row spans="1:7" r="10">
      <c t="s" r="A10" s="4">
        <v>57</v>
      </c>
      <c t="n" r="B10" s="6">
        <v>-3000</v>
      </c>
      <c t="n" r="C10" s="6">
        <v>-5000</v>
      </c>
      <c t="n" r="D10" s="6">
        <v>-5000</v>
      </c>
      <c t="n" r="E10" s="6">
        <v>-4000</v>
      </c>
      <c t="n" r="F10" s="6">
        <v>-5000</v>
      </c>
      <c t="n" r="G10" s="6">
        <v>-4000</v>
      </c>
    </row>
    <row spans="1:7" r="11">
      <c t="s" r="A11" s="4">
        <v>322</v>
      </c>
    </row>
    <row spans="1:7" r="12">
      <c t="s" r="A12" s="3">
        <v>317</v>
      </c>
    </row>
    <row spans="1:7" r="13">
      <c t="s" r="A13" s="4">
        <v>318</v>
      </c>
      <c t="n" r="B13" s="6">
        <v>14189000</v>
      </c>
      <c t="n" r="D13" s="6">
        <v>16116000</v>
      </c>
    </row>
    <row spans="1:7" r="14">
      <c t="s" r="A14" s="4">
        <v>57</v>
      </c>
      <c t="n" r="B14" s="6">
        <v>-36000</v>
      </c>
      <c t="n" r="C14" s="6">
        <v>-38000</v>
      </c>
      <c t="n" r="D14" s="6">
        <v>-30000</v>
      </c>
      <c t="n" r="E14" s="6">
        <v>-31000</v>
      </c>
      <c t="n" r="F14" s="6">
        <v>-31000</v>
      </c>
      <c t="n" r="G14" s="6">
        <v>-46000</v>
      </c>
    </row>
    <row spans="1:7" r="15">
      <c t="s" r="A15" s="4">
        <v>323</v>
      </c>
    </row>
    <row spans="1:7" r="16">
      <c t="s" r="A16" s="3">
        <v>317</v>
      </c>
    </row>
    <row spans="1:7" r="17">
      <c t="s" r="A17" s="4">
        <v>318</v>
      </c>
      <c t="n" r="B17" s="6">
        <v>32379000</v>
      </c>
      <c t="n" r="D17" s="6">
        <v>31705000</v>
      </c>
    </row>
    <row spans="1:7" r="18">
      <c t="s" r="A18" s="4">
        <v>57</v>
      </c>
      <c t="n" r="B18" s="6">
        <v>-192000</v>
      </c>
      <c t="n" r="C18" s="6">
        <v>-192000</v>
      </c>
      <c t="n" r="D18" s="6">
        <v>-183000</v>
      </c>
      <c t="n" r="E18" s="6">
        <v>-211000</v>
      </c>
      <c t="n" r="F18" s="6">
        <v>-201000</v>
      </c>
      <c t="n" r="G18" s="6">
        <v>-193000</v>
      </c>
    </row>
    <row spans="1:7" r="19">
      <c t="s" r="A19" s="4">
        <v>320</v>
      </c>
      <c t="n" r="B19" s="6">
        <v>8612000</v>
      </c>
      <c t="n" r="D19" s="6">
        <v>10177000</v>
      </c>
    </row>
    <row spans="1:7" r="20">
      <c t="s" r="A20" s="4">
        <v>324</v>
      </c>
    </row>
    <row spans="1:7" r="21">
      <c t="s" r="A21" s="3">
        <v>317</v>
      </c>
    </row>
    <row spans="1:7" r="22">
      <c t="s" r="A22" s="4">
        <v>318</v>
      </c>
      <c t="n" r="B22" s="6">
        <v>485000</v>
      </c>
      <c t="n" r="D22" s="6">
        <v>418000</v>
      </c>
    </row>
    <row spans="1:7" r="23">
      <c t="s" r="A23" s="4">
        <v>57</v>
      </c>
      <c t="n" r="B23" s="7">
        <v>-9000</v>
      </c>
      <c t="n" r="C23" s="7">
        <v>-10000</v>
      </c>
      <c t="n" r="D23" s="7">
        <v>-4000</v>
      </c>
      <c t="n" r="E23" s="7">
        <v>-4000</v>
      </c>
      <c t="n" r="F23" s="7">
        <v>-4000</v>
      </c>
      <c t="n" r="G23" s="7">
        <v>-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r="A1" s="1">
        <v>325</v>
      </c>
      <c t="s" r="B1" s="2">
        <v>67</v>
      </c>
      <c t="s" r="D1" s="2">
        <v>1</v>
      </c>
    </row>
    <row spans="1:6" r="2">
      <c t="s" r="B2" s="2">
        <v>2</v>
      </c>
      <c t="s" r="C2" s="2">
        <v>68</v>
      </c>
      <c t="s" r="D2" s="2">
        <v>2</v>
      </c>
      <c t="s" r="E2" s="2">
        <v>68</v>
      </c>
      <c t="s" r="F2" s="2">
        <v>23</v>
      </c>
    </row>
    <row spans="1:6" r="3">
      <c t="s" r="A3" s="3">
        <v>326</v>
      </c>
    </row>
    <row spans="1:6" r="4">
      <c t="s" r="A4" s="4">
        <v>327</v>
      </c>
      <c t="n" r="B4" s="7">
        <v>261000</v>
      </c>
      <c t="n" r="C4" s="7">
        <v>279000</v>
      </c>
      <c t="n" r="D4" s="7">
        <v>261000</v>
      </c>
      <c t="n" r="E4" s="7">
        <v>279000</v>
      </c>
    </row>
    <row spans="1:6" r="5">
      <c t="s" r="A5" s="4">
        <v>134</v>
      </c>
      <c t="s" r="B5" s="4">
        <v>46</v>
      </c>
      <c t="s" r="D5" s="4">
        <v>46</v>
      </c>
    </row>
    <row spans="1:6" r="6">
      <c t="s" r="A6" s="4">
        <v>328</v>
      </c>
      <c t="s" r="B6" s="4">
        <v>46</v>
      </c>
      <c t="n" r="C6" s="6">
        <v>-2000</v>
      </c>
      <c t="n" r="D6" s="6">
        <v>-1000</v>
      </c>
      <c t="n" r="E6" s="6">
        <v>-2000</v>
      </c>
    </row>
    <row spans="1:6" r="7">
      <c t="s" r="A7" s="4">
        <v>329</v>
      </c>
      <c t="s" r="B7" s="4">
        <v>46</v>
      </c>
      <c t="n" r="C7" s="6">
        <v>1000</v>
      </c>
      <c t="n" r="D7" s="6">
        <v>1000</v>
      </c>
      <c t="n" r="E7" s="6">
        <v>1000</v>
      </c>
    </row>
    <row spans="1:6" r="8">
      <c t="s" r="A8" s="4">
        <v>330</v>
      </c>
      <c t="n" r="B8" s="6">
        <v>261000</v>
      </c>
      <c t="n" r="C8" s="6">
        <v>278000</v>
      </c>
      <c t="n" r="D8" s="6">
        <v>261000</v>
      </c>
      <c t="n" r="E8" s="6">
        <v>278000</v>
      </c>
    </row>
    <row spans="1:6" r="9">
      <c t="s" r="A9" s="3">
        <v>331</v>
      </c>
    </row>
    <row spans="1:6" r="10">
      <c t="s" r="A10" s="4">
        <v>332</v>
      </c>
      <c t="n" r="B10" s="6">
        <v>15000</v>
      </c>
      <c t="n" r="C10" s="6">
        <v>15000</v>
      </c>
      <c t="n" r="D10" s="6">
        <v>15000</v>
      </c>
      <c t="n" r="E10" s="6">
        <v>15000</v>
      </c>
    </row>
    <row spans="1:6" r="11">
      <c t="s" r="A11" s="4">
        <v>333</v>
      </c>
      <c t="n" r="B11" s="6">
        <v>246000</v>
      </c>
      <c t="n" r="C11" s="6">
        <v>263000</v>
      </c>
      <c t="n" r="D11" s="6">
        <v>246000</v>
      </c>
      <c t="n" r="E11" s="6">
        <v>263000</v>
      </c>
    </row>
    <row spans="1:6" r="12">
      <c t="s" r="A12" s="3">
        <v>334</v>
      </c>
    </row>
    <row spans="1:6" r="13">
      <c t="s" r="A13" s="4">
        <v>332</v>
      </c>
      <c t="n" r="B13" s="6">
        <v>779000</v>
      </c>
      <c t="n" r="D13" s="6">
        <v>779000</v>
      </c>
      <c t="n" r="F13" s="7">
        <v>679000</v>
      </c>
    </row>
    <row spans="1:6" r="14">
      <c t="s" r="A14" s="4">
        <v>333</v>
      </c>
      <c t="n" r="B14" s="6">
        <v>47684000</v>
      </c>
      <c t="n" r="D14" s="6">
        <v>47684000</v>
      </c>
      <c t="n" r="F14" s="6">
        <v>49511000</v>
      </c>
    </row>
    <row spans="1:6" r="15">
      <c t="s" r="A15" s="4">
        <v>321</v>
      </c>
    </row>
    <row spans="1:6" r="16">
      <c t="s" r="A16" s="3">
        <v>326</v>
      </c>
    </row>
    <row spans="1:6" r="17">
      <c t="s" r="A17" s="4">
        <v>327</v>
      </c>
      <c t="n" r="B17" s="6">
        <v>5000</v>
      </c>
      <c t="n" r="C17" s="6">
        <v>5000</v>
      </c>
      <c t="n" r="D17" s="6">
        <v>5000</v>
      </c>
      <c t="n" r="E17" s="6">
        <v>4000</v>
      </c>
    </row>
    <row spans="1:6" r="18">
      <c t="s" r="A18" s="4">
        <v>134</v>
      </c>
      <c t="n" r="B18" s="6">
        <v>-2000</v>
      </c>
      <c t="n" r="C18" s="6">
        <v>-1000</v>
      </c>
      <c t="n" r="D18" s="6">
        <v>-2000</v>
      </c>
      <c t="s" r="E18" s="4">
        <v>46</v>
      </c>
    </row>
    <row spans="1:6" r="19">
      <c t="s" r="A19" s="4">
        <v>328</v>
      </c>
      <c t="s" r="B19" s="4">
        <v>46</v>
      </c>
      <c t="s" r="C19" s="4">
        <v>46</v>
      </c>
      <c t="s" r="D19" s="4">
        <v>46</v>
      </c>
      <c t="s" r="E19" s="4">
        <v>46</v>
      </c>
    </row>
    <row spans="1:6" r="20">
      <c t="s" r="A20" s="4">
        <v>329</v>
      </c>
      <c t="s" r="B20" s="4">
        <v>46</v>
      </c>
      <c t="s" r="C20" s="4">
        <v>46</v>
      </c>
      <c t="s" r="D20" s="4">
        <v>46</v>
      </c>
      <c t="s" r="E20" s="4">
        <v>46</v>
      </c>
    </row>
    <row spans="1:6" r="21">
      <c t="s" r="A21" s="4">
        <v>330</v>
      </c>
      <c t="n" r="B21" s="6">
        <v>3000</v>
      </c>
      <c t="n" r="C21" s="6">
        <v>4000</v>
      </c>
      <c t="n" r="D21" s="6">
        <v>3000</v>
      </c>
      <c t="n" r="E21" s="6">
        <v>4000</v>
      </c>
    </row>
    <row spans="1:6" r="22">
      <c t="s" r="A22" s="3">
        <v>331</v>
      </c>
    </row>
    <row spans="1:6" r="23">
      <c t="s" r="A23" s="4">
        <v>332</v>
      </c>
      <c t="s" r="B23" s="4">
        <v>46</v>
      </c>
      <c t="s" r="C23" s="4">
        <v>46</v>
      </c>
      <c t="s" r="D23" s="4">
        <v>46</v>
      </c>
      <c t="s" r="E23" s="4">
        <v>46</v>
      </c>
    </row>
    <row spans="1:6" r="24">
      <c t="s" r="A24" s="4">
        <v>333</v>
      </c>
      <c t="n" r="B24" s="6">
        <v>3000</v>
      </c>
      <c t="n" r="C24" s="6">
        <v>4000</v>
      </c>
      <c t="n" r="D24" s="6">
        <v>3000</v>
      </c>
      <c t="n" r="E24" s="6">
        <v>4000</v>
      </c>
    </row>
    <row spans="1:6" r="25">
      <c t="s" r="A25" s="3">
        <v>334</v>
      </c>
    </row>
    <row spans="1:6" r="26">
      <c t="s" r="A26" s="4">
        <v>332</v>
      </c>
      <c t="s" r="B26" s="4">
        <v>46</v>
      </c>
      <c t="s" r="D26" s="4">
        <v>46</v>
      </c>
      <c t="s" r="F26" s="4">
        <v>46</v>
      </c>
    </row>
    <row spans="1:6" r="27">
      <c t="s" r="A27" s="4">
        <v>333</v>
      </c>
      <c t="n" r="B27" s="6">
        <v>1410000</v>
      </c>
      <c t="n" r="D27" s="6">
        <v>1410000</v>
      </c>
      <c t="n" r="F27" s="6">
        <v>1951000</v>
      </c>
    </row>
    <row spans="1:6" r="28">
      <c t="s" r="A28" s="4">
        <v>322</v>
      </c>
    </row>
    <row spans="1:6" r="29">
      <c t="s" r="A29" s="3">
        <v>326</v>
      </c>
    </row>
    <row spans="1:6" r="30">
      <c t="s" r="A30" s="4">
        <v>327</v>
      </c>
      <c t="n" r="B30" s="6">
        <v>38000</v>
      </c>
      <c t="n" r="C30" s="6">
        <v>31000</v>
      </c>
      <c t="n" r="D30" s="6">
        <v>30000</v>
      </c>
      <c t="n" r="E30" s="6">
        <v>46000</v>
      </c>
    </row>
    <row spans="1:6" r="31">
      <c t="s" r="A31" s="4">
        <v>134</v>
      </c>
      <c t="n" r="B31" s="6">
        <v>-2000</v>
      </c>
      <c t="s" r="C31" s="4">
        <v>46</v>
      </c>
      <c t="n" r="D31" s="6">
        <v>6000</v>
      </c>
      <c t="n" r="E31" s="6">
        <v>-15000</v>
      </c>
    </row>
    <row spans="1:6" r="32">
      <c t="s" r="A32" s="4">
        <v>328</v>
      </c>
      <c t="s" r="B32" s="4">
        <v>46</v>
      </c>
      <c t="s" r="C32" s="4">
        <v>46</v>
      </c>
      <c t="s" r="D32" s="4">
        <v>46</v>
      </c>
      <c t="s" r="E32" s="4">
        <v>46</v>
      </c>
    </row>
    <row spans="1:6" r="33">
      <c t="s" r="A33" s="4">
        <v>329</v>
      </c>
      <c t="s" r="B33" s="4">
        <v>46</v>
      </c>
      <c t="s" r="C33" s="4">
        <v>46</v>
      </c>
      <c t="s" r="D33" s="4">
        <v>46</v>
      </c>
      <c t="s" r="E33" s="4">
        <v>46</v>
      </c>
    </row>
    <row spans="1:6" r="34">
      <c t="s" r="A34" s="4">
        <v>330</v>
      </c>
      <c t="n" r="B34" s="6">
        <v>36000</v>
      </c>
      <c t="n" r="C34" s="6">
        <v>31000</v>
      </c>
      <c t="n" r="D34" s="6">
        <v>36000</v>
      </c>
      <c t="n" r="E34" s="6">
        <v>31000</v>
      </c>
    </row>
    <row spans="1:6" r="35">
      <c t="s" r="A35" s="3">
        <v>331</v>
      </c>
    </row>
    <row spans="1:6" r="36">
      <c t="s" r="A36" s="4">
        <v>332</v>
      </c>
      <c t="s" r="B36" s="4">
        <v>46</v>
      </c>
      <c t="s" r="C36" s="4">
        <v>46</v>
      </c>
      <c t="s" r="D36" s="4">
        <v>46</v>
      </c>
      <c t="s" r="E36" s="4">
        <v>46</v>
      </c>
    </row>
    <row spans="1:6" r="37">
      <c t="s" r="A37" s="4">
        <v>333</v>
      </c>
      <c t="n" r="B37" s="6">
        <v>36000</v>
      </c>
      <c t="n" r="C37" s="6">
        <v>31000</v>
      </c>
      <c t="n" r="D37" s="6">
        <v>36000</v>
      </c>
      <c t="n" r="E37" s="6">
        <v>31000</v>
      </c>
    </row>
    <row spans="1:6" r="38">
      <c t="s" r="A38" s="3">
        <v>334</v>
      </c>
    </row>
    <row spans="1:6" r="39">
      <c t="s" r="A39" s="4">
        <v>332</v>
      </c>
      <c t="n" r="B39" s="6">
        <v>413000</v>
      </c>
      <c t="n" r="D39" s="6">
        <v>413000</v>
      </c>
      <c t="n" r="F39" s="6">
        <v>390000</v>
      </c>
    </row>
    <row spans="1:6" r="40">
      <c t="s" r="A40" s="4">
        <v>333</v>
      </c>
      <c t="n" r="B40" s="6">
        <v>13776000</v>
      </c>
      <c t="n" r="D40" s="6">
        <v>13776000</v>
      </c>
      <c t="n" r="F40" s="6">
        <v>15726000</v>
      </c>
    </row>
    <row spans="1:6" r="41">
      <c t="s" r="A41" s="4">
        <v>323</v>
      </c>
    </row>
    <row spans="1:6" r="42">
      <c t="s" r="A42" s="3">
        <v>326</v>
      </c>
    </row>
    <row spans="1:6" r="43">
      <c t="s" r="A43" s="4">
        <v>327</v>
      </c>
      <c t="n" r="B43" s="6">
        <v>192000</v>
      </c>
      <c t="n" r="C43" s="6">
        <v>201000</v>
      </c>
      <c t="n" r="D43" s="6">
        <v>183000</v>
      </c>
      <c t="n" r="E43" s="6">
        <v>193000</v>
      </c>
    </row>
    <row spans="1:6" r="44">
      <c t="s" r="A44" s="4">
        <v>134</v>
      </c>
      <c t="s" r="B44" s="4">
        <v>46</v>
      </c>
      <c t="n" r="C44" s="6">
        <v>9000</v>
      </c>
      <c t="n" r="D44" s="6">
        <v>8000</v>
      </c>
      <c t="n" r="E44" s="6">
        <v>17000</v>
      </c>
    </row>
    <row spans="1:6" r="45">
      <c t="s" r="A45" s="4">
        <v>328</v>
      </c>
      <c t="s" r="B45" s="4">
        <v>46</v>
      </c>
      <c t="s" r="C45" s="4">
        <v>46</v>
      </c>
      <c t="s" r="D45" s="4">
        <v>46</v>
      </c>
      <c t="s" r="E45" s="4">
        <v>46</v>
      </c>
    </row>
    <row spans="1:6" r="46">
      <c t="s" r="A46" s="4">
        <v>329</v>
      </c>
      <c t="s" r="B46" s="4">
        <v>46</v>
      </c>
      <c t="n" r="C46" s="6">
        <v>1000</v>
      </c>
      <c t="n" r="D46" s="6">
        <v>1000</v>
      </c>
      <c t="n" r="E46" s="6">
        <v>1000</v>
      </c>
    </row>
    <row spans="1:6" r="47">
      <c t="s" r="A47" s="4">
        <v>330</v>
      </c>
      <c t="n" r="B47" s="6">
        <v>192000</v>
      </c>
      <c t="n" r="C47" s="6">
        <v>211000</v>
      </c>
      <c t="n" r="D47" s="6">
        <v>192000</v>
      </c>
      <c t="n" r="E47" s="6">
        <v>211000</v>
      </c>
    </row>
    <row spans="1:6" r="48">
      <c t="s" r="A48" s="3">
        <v>331</v>
      </c>
    </row>
    <row spans="1:6" r="49">
      <c t="s" r="A49" s="4">
        <v>332</v>
      </c>
      <c t="n" r="B49" s="6">
        <v>15000</v>
      </c>
      <c t="n" r="C49" s="6">
        <v>15000</v>
      </c>
      <c t="n" r="D49" s="6">
        <v>15000</v>
      </c>
      <c t="n" r="E49" s="6">
        <v>15000</v>
      </c>
    </row>
    <row spans="1:6" r="50">
      <c t="s" r="A50" s="4">
        <v>333</v>
      </c>
      <c t="n" r="B50" s="6">
        <v>177000</v>
      </c>
      <c t="n" r="C50" s="6">
        <v>196000</v>
      </c>
      <c t="n" r="D50" s="6">
        <v>177000</v>
      </c>
      <c t="n" r="E50" s="6">
        <v>196000</v>
      </c>
    </row>
    <row spans="1:6" r="51">
      <c t="s" r="A51" s="3">
        <v>334</v>
      </c>
    </row>
    <row spans="1:6" r="52">
      <c t="s" r="A52" s="4">
        <v>332</v>
      </c>
      <c t="n" r="B52" s="6">
        <v>366000</v>
      </c>
      <c t="n" r="D52" s="6">
        <v>366000</v>
      </c>
      <c t="n" r="F52" s="6">
        <v>289000</v>
      </c>
    </row>
    <row spans="1:6" r="53">
      <c t="s" r="A53" s="4">
        <v>333</v>
      </c>
      <c t="n" r="B53" s="6">
        <v>32013000</v>
      </c>
      <c t="n" r="D53" s="6">
        <v>32013000</v>
      </c>
      <c t="n" r="F53" s="6">
        <v>31416000</v>
      </c>
    </row>
    <row spans="1:6" r="54">
      <c t="s" r="A54" s="4">
        <v>324</v>
      </c>
    </row>
    <row spans="1:6" r="55">
      <c t="s" r="A55" s="3">
        <v>326</v>
      </c>
    </row>
    <row spans="1:6" r="56">
      <c t="s" r="A56" s="4">
        <v>327</v>
      </c>
      <c t="n" r="B56" s="6">
        <v>10000</v>
      </c>
      <c t="n" r="C56" s="6">
        <v>4000</v>
      </c>
      <c t="n" r="D56" s="6">
        <v>4000</v>
      </c>
      <c t="n" r="E56" s="6">
        <v>4000</v>
      </c>
    </row>
    <row spans="1:6" r="57">
      <c t="s" r="A57" s="4">
        <v>134</v>
      </c>
      <c t="n" r="B57" s="6">
        <v>-1000</v>
      </c>
      <c t="n" r="C57" s="6">
        <v>2000</v>
      </c>
      <c t="n" r="D57" s="6">
        <v>6000</v>
      </c>
      <c t="n" r="E57" s="6">
        <v>2000</v>
      </c>
    </row>
    <row spans="1:6" r="58">
      <c t="s" r="A58" s="4">
        <v>328</v>
      </c>
      <c t="s" r="B58" s="4">
        <v>46</v>
      </c>
      <c t="n" r="C58" s="6">
        <v>-2000</v>
      </c>
      <c t="n" r="D58" s="6">
        <v>-1000</v>
      </c>
      <c t="n" r="E58" s="6">
        <v>-2000</v>
      </c>
    </row>
    <row spans="1:6" r="59">
      <c t="s" r="A59" s="4">
        <v>329</v>
      </c>
      <c t="s" r="B59" s="4">
        <v>46</v>
      </c>
      <c t="s" r="C59" s="4">
        <v>46</v>
      </c>
      <c t="s" r="D59" s="4">
        <v>46</v>
      </c>
      <c t="s" r="E59" s="4">
        <v>46</v>
      </c>
    </row>
    <row spans="1:6" r="60">
      <c t="s" r="A60" s="4">
        <v>330</v>
      </c>
      <c t="n" r="B60" s="6">
        <v>9000</v>
      </c>
      <c t="n" r="C60" s="6">
        <v>4000</v>
      </c>
      <c t="n" r="D60" s="6">
        <v>9000</v>
      </c>
      <c t="n" r="E60" s="6">
        <v>4000</v>
      </c>
    </row>
    <row spans="1:6" r="61">
      <c t="s" r="A61" s="3">
        <v>331</v>
      </c>
    </row>
    <row spans="1:6" r="62">
      <c t="s" r="A62" s="4">
        <v>332</v>
      </c>
      <c t="s" r="B62" s="4">
        <v>46</v>
      </c>
      <c t="s" r="C62" s="4">
        <v>46</v>
      </c>
      <c t="s" r="D62" s="4">
        <v>46</v>
      </c>
      <c t="s" r="E62" s="4">
        <v>46</v>
      </c>
    </row>
    <row spans="1:6" r="63">
      <c t="s" r="A63" s="4">
        <v>333</v>
      </c>
      <c t="n" r="B63" s="6">
        <v>9000</v>
      </c>
      <c t="n" r="C63" s="6">
        <v>4000</v>
      </c>
      <c t="n" r="D63" s="6">
        <v>9000</v>
      </c>
      <c t="n" r="E63" s="6">
        <v>4000</v>
      </c>
    </row>
    <row spans="1:6" r="64">
      <c t="s" r="A64" s="3">
        <v>334</v>
      </c>
    </row>
    <row spans="1:6" r="65">
      <c t="s" r="A65" s="4">
        <v>332</v>
      </c>
      <c t="s" r="B65" s="4">
        <v>46</v>
      </c>
      <c t="s" r="D65" s="4">
        <v>46</v>
      </c>
      <c t="s" r="F65" s="4">
        <v>46</v>
      </c>
    </row>
    <row spans="1:6" r="66">
      <c t="s" r="A66" s="4">
        <v>333</v>
      </c>
      <c t="n" r="B66" s="6">
        <v>485000</v>
      </c>
      <c t="n" r="D66" s="6">
        <v>485000</v>
      </c>
      <c t="n" r="F66" s="6">
        <v>418000</v>
      </c>
    </row>
    <row spans="1:6" r="67">
      <c t="s" r="A67" s="4">
        <v>335</v>
      </c>
    </row>
    <row spans="1:6" r="68">
      <c t="s" r="A68" s="3">
        <v>326</v>
      </c>
    </row>
    <row spans="1:6" r="69">
      <c t="s" r="A69" s="4">
        <v>327</v>
      </c>
      <c t="n" r="B69" s="6">
        <v>16000</v>
      </c>
      <c t="n" r="C69" s="6">
        <v>38000</v>
      </c>
      <c t="n" r="D69" s="6">
        <v>39000</v>
      </c>
      <c t="n" r="E69" s="6">
        <v>32000</v>
      </c>
    </row>
    <row spans="1:6" r="70">
      <c t="s" r="A70" s="4">
        <v>134</v>
      </c>
      <c t="n" r="B70" s="6">
        <v>5000</v>
      </c>
      <c t="n" r="C70" s="6">
        <v>-10000</v>
      </c>
      <c t="n" r="D70" s="6">
        <v>-18000</v>
      </c>
      <c t="n" r="E70" s="6">
        <v>-4000</v>
      </c>
    </row>
    <row spans="1:6" r="71">
      <c t="s" r="A71" s="4">
        <v>328</v>
      </c>
      <c t="s" r="B71" s="4">
        <v>46</v>
      </c>
      <c t="s" r="C71" s="4">
        <v>46</v>
      </c>
      <c t="s" r="D71" s="4">
        <v>46</v>
      </c>
      <c t="s" r="E71" s="4">
        <v>46</v>
      </c>
    </row>
    <row spans="1:6" r="72">
      <c t="s" r="A72" s="4">
        <v>329</v>
      </c>
      <c t="s" r="B72" s="4">
        <v>46</v>
      </c>
      <c t="s" r="C72" s="4">
        <v>46</v>
      </c>
      <c t="s" r="D72" s="4">
        <v>46</v>
      </c>
      <c t="s" r="E72" s="4">
        <v>46</v>
      </c>
    </row>
    <row spans="1:6" r="73">
      <c t="s" r="A73" s="4">
        <v>330</v>
      </c>
      <c t="n" r="B73" s="6">
        <v>21000</v>
      </c>
      <c t="n" r="C73" s="6">
        <v>28000</v>
      </c>
      <c t="n" r="D73" s="6">
        <v>21000</v>
      </c>
      <c t="n" r="E73" s="6">
        <v>28000</v>
      </c>
    </row>
    <row spans="1:6" r="74">
      <c t="s" r="A74" s="3">
        <v>331</v>
      </c>
    </row>
    <row spans="1:6" r="75">
      <c t="s" r="A75" s="4">
        <v>332</v>
      </c>
      <c t="s" r="B75" s="4">
        <v>46</v>
      </c>
      <c t="s" r="C75" s="4">
        <v>46</v>
      </c>
      <c t="s" r="D75" s="4">
        <v>46</v>
      </c>
      <c t="s" r="E75" s="4">
        <v>46</v>
      </c>
    </row>
    <row spans="1:6" r="76">
      <c t="s" r="A76" s="4">
        <v>333</v>
      </c>
      <c t="n" r="B76" s="7">
        <v>21000</v>
      </c>
      <c t="n" r="C76" s="7">
        <v>28000</v>
      </c>
      <c t="n" r="D76" s="7">
        <v>21000</v>
      </c>
      <c t="n" r="E76" s="7">
        <v>28000</v>
      </c>
    </row>
    <row spans="1:6" r="77">
      <c t="s" r="A77" s="3">
        <v>334</v>
      </c>
    </row>
    <row spans="1:6" r="78">
      <c t="s" r="A78" s="4">
        <v>332</v>
      </c>
      <c t="s" r="F78" s="4">
        <v>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spans="1:6" r="1">
      <c t="s" r="A1" s="1">
        <v>66</v>
      </c>
      <c t="s" r="C1" s="2">
        <v>67</v>
      </c>
      <c t="s" r="E1" s="2">
        <v>1</v>
      </c>
    </row>
    <row spans="1:6" r="2">
      <c t="s" r="C2" s="2">
        <v>2</v>
      </c>
      <c t="s" r="D2" s="2">
        <v>68</v>
      </c>
      <c t="s" r="E2" s="2">
        <v>2</v>
      </c>
      <c t="s" r="F2" s="2">
        <v>68</v>
      </c>
    </row>
    <row spans="1:6" r="3">
      <c t="s" r="A3" s="3">
        <v>69</v>
      </c>
    </row>
    <row spans="1:6" r="4">
      <c t="s" r="A4" s="4">
        <v>70</v>
      </c>
      <c t="n" r="C4" s="7">
        <v>549000</v>
      </c>
      <c t="n" r="D4" s="7">
        <v>570000</v>
      </c>
      <c t="n" r="E4" s="7">
        <v>1107000</v>
      </c>
      <c t="n" r="F4" s="7">
        <v>1192000</v>
      </c>
    </row>
    <row spans="1:6" r="5">
      <c t="s" r="A5" s="4">
        <v>71</v>
      </c>
      <c t="n" r="C5" s="6">
        <v>62000</v>
      </c>
      <c t="n" r="D5" s="6">
        <v>16000</v>
      </c>
      <c t="n" r="E5" s="6">
        <v>115000</v>
      </c>
      <c t="n" r="F5" s="6">
        <v>30000</v>
      </c>
    </row>
    <row spans="1:6" r="6">
      <c t="s" r="A6" s="4">
        <v>72</v>
      </c>
      <c t="n" r="C6" s="6">
        <v>611000</v>
      </c>
      <c t="n" r="D6" s="6">
        <v>586000</v>
      </c>
      <c t="n" r="E6" s="6">
        <v>1222000</v>
      </c>
      <c t="n" r="F6" s="6">
        <v>1222000</v>
      </c>
    </row>
    <row spans="1:6" r="7">
      <c t="s" r="A7" s="3">
        <v>73</v>
      </c>
    </row>
    <row spans="1:6" r="8">
      <c t="s" r="A8" s="4">
        <v>74</v>
      </c>
      <c t="n" r="C8" s="6">
        <v>89000</v>
      </c>
      <c t="n" r="D8" s="6">
        <v>117000</v>
      </c>
      <c t="n" r="E8" s="6">
        <v>186000</v>
      </c>
      <c t="n" r="F8" s="6">
        <v>236000</v>
      </c>
    </row>
    <row spans="1:6" r="9">
      <c t="s" r="A9" s="4">
        <v>75</v>
      </c>
      <c t="n" r="C9" s="6">
        <v>89000</v>
      </c>
      <c t="n" r="D9" s="6">
        <v>117000</v>
      </c>
      <c t="n" r="E9" s="6">
        <v>186000</v>
      </c>
      <c t="n" r="F9" s="6">
        <v>236000</v>
      </c>
    </row>
    <row spans="1:6" r="10">
      <c t="s" r="A10" s="4">
        <v>76</v>
      </c>
      <c t="n" r="C10" s="6">
        <v>522000</v>
      </c>
      <c t="n" r="D10" s="6">
        <v>469000</v>
      </c>
      <c t="n" r="E10" s="6">
        <v>1036000</v>
      </c>
      <c t="n" r="F10" s="6">
        <v>986000</v>
      </c>
    </row>
    <row spans="1:6" r="11">
      <c t="s" r="A11" s="4">
        <v>77</v>
      </c>
      <c t="s" r="C11" s="4">
        <v>46</v>
      </c>
      <c t="s" r="E11" s="4">
        <v>46</v>
      </c>
    </row>
    <row spans="1:6" r="12">
      <c t="s" r="A12" s="4">
        <v>78</v>
      </c>
      <c t="n" r="C12" s="6">
        <v>522000</v>
      </c>
      <c t="n" r="D12" s="6">
        <v>469000</v>
      </c>
      <c t="n" r="E12" s="6">
        <v>1036000</v>
      </c>
      <c t="n" r="F12" s="6">
        <v>986000</v>
      </c>
    </row>
    <row spans="1:6" r="13">
      <c t="s" r="A13" s="3">
        <v>79</v>
      </c>
    </row>
    <row spans="1:6" r="14">
      <c t="s" r="A14" s="4">
        <v>80</v>
      </c>
      <c t="n" r="C14" s="6">
        <v>11000</v>
      </c>
      <c t="n" r="D14" s="6">
        <v>12000</v>
      </c>
      <c t="n" r="E14" s="6">
        <v>23000</v>
      </c>
      <c t="n" r="F14" s="6">
        <v>22000</v>
      </c>
    </row>
    <row spans="1:6" r="15">
      <c t="s" r="A15" s="4">
        <v>81</v>
      </c>
      <c t="n" r="C15" s="6">
        <v>6000</v>
      </c>
      <c t="n" r="D15" s="6">
        <v>7000</v>
      </c>
      <c t="n" r="E15" s="6">
        <v>8000</v>
      </c>
      <c t="n" r="F15" s="6">
        <v>10000</v>
      </c>
    </row>
    <row spans="1:6" r="16">
      <c t="s" r="A16" s="4">
        <v>82</v>
      </c>
      <c t="n" r="C16" s="6">
        <v>17000</v>
      </c>
      <c t="n" r="D16" s="6">
        <v>19000</v>
      </c>
      <c t="n" r="E16" s="6">
        <v>31000</v>
      </c>
      <c t="n" r="F16" s="6">
        <v>32000</v>
      </c>
    </row>
    <row spans="1:6" r="17">
      <c t="s" r="A17" s="3">
        <v>83</v>
      </c>
    </row>
    <row spans="1:6" r="18">
      <c t="s" r="A18" s="4">
        <v>84</v>
      </c>
      <c t="n" r="C18" s="6">
        <v>281000</v>
      </c>
      <c t="n" r="D18" s="6">
        <v>265000</v>
      </c>
      <c t="n" r="E18" s="6">
        <v>539000</v>
      </c>
      <c t="n" r="F18" s="6">
        <v>525000</v>
      </c>
    </row>
    <row spans="1:6" r="19">
      <c t="s" r="A19" s="4">
        <v>85</v>
      </c>
      <c t="n" r="C19" s="6">
        <v>81000</v>
      </c>
      <c t="n" r="D19" s="6">
        <v>66000</v>
      </c>
      <c t="n" r="E19" s="6">
        <v>142000</v>
      </c>
      <c t="n" r="F19" s="6">
        <v>122000</v>
      </c>
    </row>
    <row spans="1:6" r="20">
      <c t="s" r="A20" s="4">
        <v>86</v>
      </c>
      <c t="n" r="C20" s="6">
        <v>18000</v>
      </c>
      <c t="n" r="D20" s="6">
        <v>20000</v>
      </c>
      <c t="n" r="E20" s="6">
        <v>40000</v>
      </c>
      <c t="n" r="F20" s="6">
        <v>40000</v>
      </c>
    </row>
    <row spans="1:6" r="21">
      <c t="s" r="A21" s="4">
        <v>87</v>
      </c>
      <c t="n" r="C21" s="6">
        <v>38000</v>
      </c>
      <c t="n" r="D21" s="6">
        <v>54000</v>
      </c>
      <c t="n" r="E21" s="6">
        <v>88000</v>
      </c>
      <c t="n" r="F21" s="6">
        <v>108000</v>
      </c>
    </row>
    <row spans="1:6" r="22">
      <c t="s" r="A22" s="4">
        <v>88</v>
      </c>
      <c t="n" r="C22" s="6">
        <v>202000</v>
      </c>
      <c t="n" r="D22" s="6">
        <v>11000</v>
      </c>
      <c t="n" r="E22" s="6">
        <v>315000</v>
      </c>
      <c t="n" r="F22" s="6">
        <v>26000</v>
      </c>
    </row>
    <row spans="1:6" r="23">
      <c t="s" r="A23" s="4">
        <v>89</v>
      </c>
      <c t="n" r="C23" s="6">
        <v>11000</v>
      </c>
      <c t="n" r="D23" s="6">
        <v>11000</v>
      </c>
      <c t="n" r="E23" s="6">
        <v>23000</v>
      </c>
      <c t="n" r="F23" s="6">
        <v>22000</v>
      </c>
    </row>
    <row spans="1:6" r="24">
      <c t="s" r="A24" s="4">
        <v>90</v>
      </c>
      <c t="n" r="C24" s="6">
        <v>-3000</v>
      </c>
      <c t="n" r="D24" s="6">
        <v>5000</v>
      </c>
      <c t="n" r="E24" s="6">
        <v>-8000</v>
      </c>
      <c t="n" r="F24" s="6">
        <v>9000</v>
      </c>
    </row>
    <row spans="1:6" r="25">
      <c t="s" r="A25" s="4">
        <v>91</v>
      </c>
      <c t="n" r="E25" s="6">
        <v>788000</v>
      </c>
    </row>
    <row spans="1:6" r="26">
      <c t="s" r="A26" s="4">
        <v>92</v>
      </c>
      <c t="n" r="C26" s="6">
        <v>29000</v>
      </c>
      <c t="n" r="D26" s="6">
        <v>18000</v>
      </c>
      <c t="n" r="E26" s="6">
        <v>53000</v>
      </c>
      <c t="n" r="F26" s="6">
        <v>41000</v>
      </c>
    </row>
    <row spans="1:6" r="27">
      <c t="s" r="A27" s="4">
        <v>93</v>
      </c>
      <c t="n" r="C27" s="6">
        <v>657000</v>
      </c>
      <c t="n" r="D27" s="6">
        <v>450000</v>
      </c>
      <c t="n" r="E27" s="6">
        <v>1980000</v>
      </c>
      <c t="n" r="F27" s="6">
        <v>893000</v>
      </c>
    </row>
    <row spans="1:6" r="28">
      <c t="s" r="A28" s="4">
        <v>94</v>
      </c>
      <c t="n" r="C28" s="6">
        <v>-118000</v>
      </c>
      <c t="n" r="D28" s="6">
        <v>38000</v>
      </c>
      <c t="n" r="E28" s="6">
        <v>-913000</v>
      </c>
      <c t="n" r="F28" s="6">
        <v>125000</v>
      </c>
    </row>
    <row spans="1:6" r="29">
      <c t="s" r="A29" s="4">
        <v>95</v>
      </c>
      <c t="n" r="C29" s="6">
        <v>-42000</v>
      </c>
      <c t="n" r="D29" s="6">
        <v>14000</v>
      </c>
      <c t="n" r="E29" s="6">
        <v>-52000</v>
      </c>
      <c t="n" r="F29" s="6">
        <v>44000</v>
      </c>
    </row>
    <row spans="1:6" r="30">
      <c t="s" r="A30" s="4">
        <v>96</v>
      </c>
      <c t="n" r="C30" s="7">
        <v>-76000</v>
      </c>
      <c t="n" r="D30" s="7">
        <v>24000</v>
      </c>
      <c t="n" r="E30" s="7">
        <v>-861000</v>
      </c>
      <c t="n" r="F30" s="7">
        <v>81000</v>
      </c>
    </row>
    <row spans="1:6" r="31">
      <c t="s" r="A31" s="3">
        <v>97</v>
      </c>
    </row>
    <row spans="1:6" r="32">
      <c t="s" r="A32" s="4">
        <v>98</v>
      </c>
      <c t="s" r="B32" s="4">
        <v>99</v>
      </c>
      <c t="n" r="C32" s="8">
        <v>-0.05</v>
      </c>
      <c t="n" r="E32" s="8">
        <v>-0.5600000000000001</v>
      </c>
    </row>
    <row spans="1:6" r="33">
      <c t="n" r="A33"/>
    </row>
    <row spans="1:6" r="34">
      <c t="s" r="A34" s="4">
        <v>99</v>
      </c>
      <c t="s" r="B34" s="4">
        <v>100</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36</v>
      </c>
      <c t="s" r="B1" s="2">
        <v>2</v>
      </c>
      <c t="s" r="C1" s="2">
        <v>23</v>
      </c>
    </row>
    <row spans="1:3" r="2">
      <c t="s" r="A2" s="3">
        <v>337</v>
      </c>
    </row>
    <row spans="1:3" r="3">
      <c t="s" r="A3" s="4">
        <v>338</v>
      </c>
      <c t="n" r="B3" s="7">
        <v>48463000</v>
      </c>
      <c t="n" r="C3" s="7">
        <v>50190000</v>
      </c>
    </row>
    <row spans="1:3" r="4">
      <c t="s" r="A4" s="4">
        <v>321</v>
      </c>
    </row>
    <row spans="1:3" r="5">
      <c t="s" r="A5" s="3">
        <v>337</v>
      </c>
    </row>
    <row spans="1:3" r="6">
      <c t="s" r="A6" s="4">
        <v>338</v>
      </c>
      <c t="n" r="B6" s="6">
        <v>1410000</v>
      </c>
      <c t="n" r="C6" s="6">
        <v>1951000</v>
      </c>
    </row>
    <row spans="1:3" r="7">
      <c t="s" r="A7" s="4">
        <v>322</v>
      </c>
    </row>
    <row spans="1:3" r="8">
      <c t="s" r="A8" s="3">
        <v>337</v>
      </c>
    </row>
    <row spans="1:3" r="9">
      <c t="s" r="A9" s="4">
        <v>338</v>
      </c>
      <c t="n" r="B9" s="6">
        <v>14189000</v>
      </c>
      <c t="n" r="C9" s="6">
        <v>16116000</v>
      </c>
    </row>
    <row spans="1:3" r="10">
      <c t="s" r="A10" s="4">
        <v>323</v>
      </c>
    </row>
    <row spans="1:3" r="11">
      <c t="s" r="A11" s="3">
        <v>337</v>
      </c>
    </row>
    <row spans="1:3" r="12">
      <c t="s" r="A12" s="4">
        <v>338</v>
      </c>
      <c t="n" r="B12" s="6">
        <v>32379000</v>
      </c>
      <c t="n" r="C12" s="6">
        <v>31705000</v>
      </c>
    </row>
    <row spans="1:3" r="13">
      <c t="s" r="A13" s="4">
        <v>324</v>
      </c>
    </row>
    <row spans="1:3" r="14">
      <c t="s" r="A14" s="3">
        <v>337</v>
      </c>
    </row>
    <row spans="1:3" r="15">
      <c t="s" r="A15" s="4">
        <v>338</v>
      </c>
      <c t="n" r="B15" s="6">
        <v>485000</v>
      </c>
      <c t="n" r="C15" s="6">
        <v>418000</v>
      </c>
    </row>
    <row spans="1:3" r="16">
      <c t="s" r="A16" s="4">
        <v>339</v>
      </c>
    </row>
    <row spans="1:3" r="17">
      <c t="s" r="A17" s="3">
        <v>337</v>
      </c>
    </row>
    <row spans="1:3" r="18">
      <c t="s" r="A18" s="4">
        <v>338</v>
      </c>
      <c t="n" r="B18" s="6">
        <v>47279000</v>
      </c>
      <c t="n" r="C18" s="6">
        <v>49144000</v>
      </c>
    </row>
    <row spans="1:3" r="19">
      <c t="s" r="A19" s="4">
        <v>340</v>
      </c>
    </row>
    <row spans="1:3" r="20">
      <c t="s" r="A20" s="3">
        <v>337</v>
      </c>
    </row>
    <row spans="1:3" r="21">
      <c t="s" r="A21" s="4">
        <v>338</v>
      </c>
      <c t="n" r="B21" s="6">
        <v>1410000</v>
      </c>
      <c t="n" r="C21" s="6">
        <v>1951000</v>
      </c>
    </row>
    <row spans="1:3" r="22">
      <c t="s" r="A22" s="4">
        <v>341</v>
      </c>
    </row>
    <row spans="1:3" r="23">
      <c t="s" r="A23" s="3">
        <v>337</v>
      </c>
    </row>
    <row spans="1:3" r="24">
      <c t="s" r="A24" s="4">
        <v>338</v>
      </c>
      <c t="n" r="B24" s="6">
        <v>13776000</v>
      </c>
      <c t="n" r="C24" s="6">
        <v>15726000</v>
      </c>
    </row>
    <row spans="1:3" r="25">
      <c t="s" r="A25" s="4">
        <v>342</v>
      </c>
    </row>
    <row spans="1:3" r="26">
      <c t="s" r="A26" s="3">
        <v>337</v>
      </c>
    </row>
    <row spans="1:3" r="27">
      <c t="s" r="A27" s="4">
        <v>338</v>
      </c>
      <c t="n" r="B27" s="6">
        <v>31610000</v>
      </c>
      <c t="n" r="C27" s="6">
        <v>31049000</v>
      </c>
    </row>
    <row spans="1:3" r="28">
      <c t="s" r="A28" s="4">
        <v>343</v>
      </c>
    </row>
    <row spans="1:3" r="29">
      <c t="s" r="A29" s="3">
        <v>337</v>
      </c>
    </row>
    <row spans="1:3" r="30">
      <c t="s" r="A30" s="4">
        <v>338</v>
      </c>
      <c t="n" r="B30" s="6">
        <v>483000</v>
      </c>
      <c t="n" r="C30" s="6">
        <v>418000</v>
      </c>
    </row>
    <row spans="1:3" r="31">
      <c t="s" r="A31" s="4">
        <v>344</v>
      </c>
    </row>
    <row spans="1:3" r="32">
      <c t="s" r="A32" s="3">
        <v>337</v>
      </c>
    </row>
    <row spans="1:3" r="33">
      <c t="s" r="A33" s="4">
        <v>338</v>
      </c>
      <c t="n" r="B33" s="6">
        <v>263000</v>
      </c>
      <c t="n" r="C33" s="6">
        <v>225000</v>
      </c>
    </row>
    <row spans="1:3" r="34">
      <c t="s" r="A34" s="4">
        <v>345</v>
      </c>
    </row>
    <row spans="1:3" r="35">
      <c t="s" r="A35" s="3">
        <v>337</v>
      </c>
    </row>
    <row spans="1:3" r="36">
      <c t="s" r="A36" s="4">
        <v>338</v>
      </c>
      <c t="s" r="B36" s="4">
        <v>46</v>
      </c>
      <c t="s" r="C36" s="4">
        <v>46</v>
      </c>
    </row>
    <row spans="1:3" r="37">
      <c t="s" r="A37" s="4">
        <v>346</v>
      </c>
    </row>
    <row spans="1:3" r="38">
      <c t="s" r="A38" s="3">
        <v>337</v>
      </c>
    </row>
    <row spans="1:3" r="39">
      <c t="s" r="A39" s="4">
        <v>338</v>
      </c>
      <c t="s" r="B39" s="4">
        <v>46</v>
      </c>
    </row>
    <row spans="1:3" r="40">
      <c t="s" r="A40" s="4">
        <v>347</v>
      </c>
    </row>
    <row spans="1:3" r="41">
      <c t="s" r="A41" s="3">
        <v>337</v>
      </c>
    </row>
    <row spans="1:3" r="42">
      <c t="s" r="A42" s="4">
        <v>338</v>
      </c>
      <c t="n" r="B42" s="6">
        <v>263000</v>
      </c>
      <c t="n" r="C42" s="6">
        <v>225000</v>
      </c>
    </row>
    <row spans="1:3" r="43">
      <c t="s" r="A43" s="4">
        <v>348</v>
      </c>
    </row>
    <row spans="1:3" r="44">
      <c t="s" r="A44" s="3">
        <v>337</v>
      </c>
    </row>
    <row spans="1:3" r="45">
      <c t="s" r="A45" s="4">
        <v>338</v>
      </c>
      <c t="s" r="B45" s="4">
        <v>46</v>
      </c>
      <c t="s" r="C45" s="4">
        <v>46</v>
      </c>
    </row>
    <row spans="1:3" r="46">
      <c t="s" r="A46" s="4">
        <v>349</v>
      </c>
    </row>
    <row spans="1:3" r="47">
      <c t="s" r="A47" s="3">
        <v>337</v>
      </c>
    </row>
    <row spans="1:3" r="48">
      <c t="s" r="A48" s="4">
        <v>338</v>
      </c>
      <c t="n" r="B48" s="6">
        <v>921000</v>
      </c>
      <c t="n" r="C48" s="6">
        <v>821000</v>
      </c>
    </row>
    <row spans="1:3" r="49">
      <c t="s" r="A49" s="4">
        <v>350</v>
      </c>
    </row>
    <row spans="1:3" r="50">
      <c t="s" r="A50" s="3">
        <v>337</v>
      </c>
    </row>
    <row spans="1:3" r="51">
      <c t="s" r="A51" s="4">
        <v>338</v>
      </c>
      <c t="s" r="B51" s="4">
        <v>46</v>
      </c>
      <c t="s" r="C51" s="4">
        <v>46</v>
      </c>
    </row>
    <row spans="1:3" r="52">
      <c t="s" r="A52" s="4">
        <v>351</v>
      </c>
    </row>
    <row spans="1:3" r="53">
      <c t="s" r="A53" s="3">
        <v>337</v>
      </c>
    </row>
    <row spans="1:3" r="54">
      <c t="s" r="A54" s="4">
        <v>338</v>
      </c>
      <c t="n" r="B54" s="6">
        <v>413000</v>
      </c>
      <c t="n" r="C54" s="6">
        <v>390000</v>
      </c>
    </row>
    <row spans="1:3" r="55">
      <c t="s" r="A55" s="4">
        <v>352</v>
      </c>
    </row>
    <row spans="1:3" r="56">
      <c t="s" r="A56" s="3">
        <v>337</v>
      </c>
    </row>
    <row spans="1:3" r="57">
      <c t="s" r="A57" s="4">
        <v>338</v>
      </c>
      <c t="n" r="B57" s="6">
        <v>506000</v>
      </c>
      <c t="n" r="C57" s="6">
        <v>431000</v>
      </c>
    </row>
    <row spans="1:3" r="58">
      <c t="s" r="A58" s="4">
        <v>353</v>
      </c>
    </row>
    <row spans="1:3" r="59">
      <c t="s" r="A59" s="3">
        <v>337</v>
      </c>
    </row>
    <row spans="1:3" r="60">
      <c t="s" r="A60" s="4">
        <v>338</v>
      </c>
      <c t="n" r="B60" s="7">
        <v>2000</v>
      </c>
      <c t="s" r="C60" s="4">
        <v>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54</v>
      </c>
      <c t="s" r="B1" s="2">
        <v>2</v>
      </c>
      <c t="s" r="C1" s="2">
        <v>23</v>
      </c>
    </row>
    <row spans="1:3" r="2">
      <c t="s" r="A2" s="3">
        <v>355</v>
      </c>
    </row>
    <row spans="1:3" r="3">
      <c t="s" r="A3" s="4">
        <v>356</v>
      </c>
      <c t="n" r="B3" s="7">
        <v>47509000</v>
      </c>
      <c t="n" r="C3" s="7">
        <v>49213000</v>
      </c>
    </row>
    <row spans="1:3" r="4">
      <c t="s" r="A4" s="4">
        <v>357</v>
      </c>
      <c t="n" r="B4" s="6">
        <v>779000</v>
      </c>
      <c t="n" r="C4" s="6">
        <v>679000</v>
      </c>
    </row>
    <row spans="1:3" r="5">
      <c t="s" r="A5" s="4">
        <v>113</v>
      </c>
      <c t="n" r="B5" s="6">
        <v>48463000</v>
      </c>
      <c t="n" r="C5" s="6">
        <v>50190000</v>
      </c>
    </row>
    <row spans="1:3" r="6">
      <c t="s" r="A6" s="4">
        <v>358</v>
      </c>
    </row>
    <row spans="1:3" r="7">
      <c t="s" r="A7" s="3">
        <v>355</v>
      </c>
    </row>
    <row spans="1:3" r="8">
      <c t="s" r="A8" s="4">
        <v>359</v>
      </c>
      <c t="n" r="B8" s="6">
        <v>104000</v>
      </c>
      <c t="n" r="C8" s="6">
        <v>198000</v>
      </c>
    </row>
    <row spans="1:3" r="9">
      <c t="s" r="A9" s="4">
        <v>360</v>
      </c>
    </row>
    <row spans="1:3" r="10">
      <c t="s" r="A10" s="3">
        <v>355</v>
      </c>
    </row>
    <row spans="1:3" r="11">
      <c t="s" r="A11" s="4">
        <v>359</v>
      </c>
      <c t="n" r="B11" s="6">
        <v>71000</v>
      </c>
      <c t="n" r="C11" s="6">
        <v>100000</v>
      </c>
    </row>
    <row spans="1:3" r="12">
      <c t="s" r="A12" s="4">
        <v>321</v>
      </c>
    </row>
    <row spans="1:3" r="13">
      <c t="s" r="A13" s="3">
        <v>355</v>
      </c>
    </row>
    <row spans="1:3" r="14">
      <c t="s" r="A14" s="4">
        <v>356</v>
      </c>
      <c t="n" r="B14" s="6">
        <v>1410000</v>
      </c>
      <c t="n" r="C14" s="6">
        <v>1951000</v>
      </c>
    </row>
    <row spans="1:3" r="15">
      <c t="s" r="A15" s="4">
        <v>357</v>
      </c>
      <c t="s" r="B15" s="4">
        <v>46</v>
      </c>
      <c t="s" r="C15" s="4">
        <v>46</v>
      </c>
    </row>
    <row spans="1:3" r="16">
      <c t="s" r="A16" s="4">
        <v>113</v>
      </c>
      <c t="n" r="B16" s="6">
        <v>1410000</v>
      </c>
      <c t="n" r="C16" s="6">
        <v>1951000</v>
      </c>
    </row>
    <row spans="1:3" r="17">
      <c t="s" r="A17" s="4">
        <v>361</v>
      </c>
    </row>
    <row spans="1:3" r="18">
      <c t="s" r="A18" s="3">
        <v>355</v>
      </c>
    </row>
    <row spans="1:3" r="19">
      <c t="s" r="A19" s="4">
        <v>359</v>
      </c>
      <c t="s" r="B19" s="4">
        <v>46</v>
      </c>
      <c t="s" r="C19" s="4">
        <v>46</v>
      </c>
    </row>
    <row spans="1:3" r="20">
      <c t="s" r="A20" s="4">
        <v>362</v>
      </c>
    </row>
    <row spans="1:3" r="21">
      <c t="s" r="A21" s="3">
        <v>355</v>
      </c>
    </row>
    <row spans="1:3" r="22">
      <c t="s" r="A22" s="4">
        <v>359</v>
      </c>
      <c t="s" r="B22" s="4">
        <v>46</v>
      </c>
      <c t="s" r="C22" s="4">
        <v>46</v>
      </c>
    </row>
    <row spans="1:3" r="23">
      <c t="s" r="A23" s="4">
        <v>322</v>
      </c>
    </row>
    <row spans="1:3" r="24">
      <c t="s" r="A24" s="3">
        <v>355</v>
      </c>
    </row>
    <row spans="1:3" r="25">
      <c t="s" r="A25" s="4">
        <v>356</v>
      </c>
      <c t="n" r="B25" s="6">
        <v>13776000</v>
      </c>
      <c t="n" r="C25" s="6">
        <v>15726000</v>
      </c>
    </row>
    <row spans="1:3" r="26">
      <c t="s" r="A26" s="4">
        <v>357</v>
      </c>
      <c t="n" r="B26" s="6">
        <v>413000</v>
      </c>
      <c t="n" r="C26" s="6">
        <v>390000</v>
      </c>
    </row>
    <row spans="1:3" r="27">
      <c t="s" r="A27" s="4">
        <v>113</v>
      </c>
      <c t="n" r="B27" s="6">
        <v>14189000</v>
      </c>
      <c t="n" r="C27" s="6">
        <v>16116000</v>
      </c>
    </row>
    <row spans="1:3" r="28">
      <c t="s" r="A28" s="4">
        <v>363</v>
      </c>
    </row>
    <row spans="1:3" r="29">
      <c t="s" r="A29" s="3">
        <v>355</v>
      </c>
    </row>
    <row spans="1:3" r="30">
      <c t="s" r="A30" s="4">
        <v>359</v>
      </c>
      <c t="s" r="B30" s="4">
        <v>46</v>
      </c>
      <c t="s" r="C30" s="4">
        <v>46</v>
      </c>
    </row>
    <row spans="1:3" r="31">
      <c t="s" r="A31" s="4">
        <v>364</v>
      </c>
    </row>
    <row spans="1:3" r="32">
      <c t="s" r="A32" s="3">
        <v>355</v>
      </c>
    </row>
    <row spans="1:3" r="33">
      <c t="s" r="A33" s="4">
        <v>359</v>
      </c>
      <c t="s" r="B33" s="4">
        <v>46</v>
      </c>
      <c t="s" r="C33" s="4">
        <v>46</v>
      </c>
    </row>
    <row spans="1:3" r="34">
      <c t="s" r="A34" s="4">
        <v>323</v>
      </c>
    </row>
    <row spans="1:3" r="35">
      <c t="s" r="A35" s="3">
        <v>355</v>
      </c>
    </row>
    <row spans="1:3" r="36">
      <c t="s" r="A36" s="4">
        <v>356</v>
      </c>
      <c t="n" r="B36" s="6">
        <v>31846000</v>
      </c>
      <c t="n" r="C36" s="6">
        <v>31130000</v>
      </c>
    </row>
    <row spans="1:3" r="37">
      <c t="s" r="A37" s="4">
        <v>357</v>
      </c>
      <c t="n" r="B37" s="6">
        <v>366000</v>
      </c>
      <c t="n" r="C37" s="6">
        <v>289000</v>
      </c>
    </row>
    <row spans="1:3" r="38">
      <c t="s" r="A38" s="4">
        <v>113</v>
      </c>
      <c t="n" r="B38" s="6">
        <v>32379000</v>
      </c>
      <c t="n" r="C38" s="6">
        <v>31705000</v>
      </c>
    </row>
    <row spans="1:3" r="39">
      <c t="s" r="A39" s="4">
        <v>365</v>
      </c>
    </row>
    <row spans="1:3" r="40">
      <c t="s" r="A40" s="3">
        <v>355</v>
      </c>
    </row>
    <row spans="1:3" r="41">
      <c t="s" r="A41" s="4">
        <v>359</v>
      </c>
      <c t="n" r="B41" s="6">
        <v>98000</v>
      </c>
      <c t="n" r="C41" s="6">
        <v>186000</v>
      </c>
    </row>
    <row spans="1:3" r="42">
      <c t="s" r="A42" s="4">
        <v>366</v>
      </c>
    </row>
    <row spans="1:3" r="43">
      <c t="s" r="A43" s="3">
        <v>355</v>
      </c>
    </row>
    <row spans="1:3" r="44">
      <c t="s" r="A44" s="4">
        <v>359</v>
      </c>
      <c t="n" r="B44" s="6">
        <v>69000</v>
      </c>
      <c t="n" r="C44" s="6">
        <v>100000</v>
      </c>
    </row>
    <row spans="1:3" r="45">
      <c t="s" r="A45" s="4">
        <v>324</v>
      </c>
    </row>
    <row spans="1:3" r="46">
      <c t="s" r="A46" s="3">
        <v>355</v>
      </c>
    </row>
    <row spans="1:3" r="47">
      <c t="s" r="A47" s="4">
        <v>356</v>
      </c>
      <c t="n" r="B47" s="6">
        <v>477000</v>
      </c>
      <c t="n" r="C47" s="6">
        <v>406000</v>
      </c>
    </row>
    <row spans="1:3" r="48">
      <c t="s" r="A48" s="4">
        <v>357</v>
      </c>
      <c t="s" r="B48" s="4">
        <v>46</v>
      </c>
      <c t="s" r="C48" s="4">
        <v>46</v>
      </c>
    </row>
    <row spans="1:3" r="49">
      <c t="s" r="A49" s="4">
        <v>113</v>
      </c>
      <c t="n" r="B49" s="6">
        <v>485000</v>
      </c>
      <c t="n" r="C49" s="6">
        <v>418000</v>
      </c>
    </row>
    <row spans="1:3" r="50">
      <c t="s" r="A50" s="4">
        <v>367</v>
      </c>
    </row>
    <row spans="1:3" r="51">
      <c t="s" r="A51" s="3">
        <v>355</v>
      </c>
    </row>
    <row spans="1:3" r="52">
      <c t="s" r="A52" s="4">
        <v>359</v>
      </c>
      <c t="n" r="B52" s="6">
        <v>6000</v>
      </c>
      <c t="n" r="C52" s="6">
        <v>12000</v>
      </c>
    </row>
    <row spans="1:3" r="53">
      <c t="s" r="A53" s="4">
        <v>368</v>
      </c>
    </row>
    <row spans="1:3" r="54">
      <c t="s" r="A54" s="3">
        <v>355</v>
      </c>
    </row>
    <row spans="1:3" r="55">
      <c t="s" r="A55" s="4">
        <v>359</v>
      </c>
      <c t="n" r="B55" s="7">
        <v>2000</v>
      </c>
      <c t="s" r="C55" s="4">
        <v>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r="A1" s="1">
        <v>369</v>
      </c>
      <c t="s" r="B1" s="2">
        <v>67</v>
      </c>
      <c t="s" r="D1" s="2">
        <v>1</v>
      </c>
    </row>
    <row spans="1:6" r="2">
      <c t="s" r="B2" s="2">
        <v>2</v>
      </c>
      <c t="s" r="C2" s="2">
        <v>68</v>
      </c>
      <c t="s" r="D2" s="2">
        <v>2</v>
      </c>
      <c t="s" r="E2" s="2">
        <v>68</v>
      </c>
      <c t="s" r="F2" s="2">
        <v>23</v>
      </c>
    </row>
    <row spans="1:6" r="3">
      <c t="s" r="A3" s="3">
        <v>370</v>
      </c>
    </row>
    <row spans="1:6" r="4">
      <c t="s" r="A4" s="4">
        <v>371</v>
      </c>
      <c t="n" r="B4" s="7">
        <v>501000</v>
      </c>
      <c t="n" r="D4" s="7">
        <v>501000</v>
      </c>
      <c t="n" r="F4" s="7">
        <v>390000</v>
      </c>
    </row>
    <row spans="1:6" r="5">
      <c t="s" r="A5" s="4">
        <v>372</v>
      </c>
      <c t="n" r="B5" s="6">
        <v>632000</v>
      </c>
      <c t="n" r="D5" s="6">
        <v>632000</v>
      </c>
      <c t="n" r="F5" s="6">
        <v>520000</v>
      </c>
    </row>
    <row spans="1:6" r="6">
      <c t="s" r="A6" s="4">
        <v>373</v>
      </c>
      <c t="n" r="B6" s="6">
        <v>490000</v>
      </c>
      <c t="n" r="C6" s="7">
        <v>501000</v>
      </c>
      <c t="n" r="D6" s="6">
        <v>490000</v>
      </c>
      <c t="n" r="E6" s="7">
        <v>559000</v>
      </c>
    </row>
    <row spans="1:6" r="7">
      <c t="s" r="A7" s="4">
        <v>374</v>
      </c>
      <c t="s" r="B7" s="4">
        <v>46</v>
      </c>
      <c t="n" r="C7" s="6">
        <v>11000</v>
      </c>
      <c t="n" r="D7" s="6">
        <v>3000</v>
      </c>
      <c t="n" r="E7" s="6">
        <v>15000</v>
      </c>
    </row>
    <row spans="1:6" r="8">
      <c t="s" r="A8" s="3">
        <v>375</v>
      </c>
    </row>
    <row spans="1:6" r="9">
      <c t="s" r="A9" s="4">
        <v>371</v>
      </c>
      <c t="n" r="B9" s="6">
        <v>779000</v>
      </c>
      <c t="n" r="D9" s="6">
        <v>779000</v>
      </c>
      <c t="n" r="F9" s="6">
        <v>679000</v>
      </c>
    </row>
    <row spans="1:6" r="10">
      <c t="s" r="A10" s="4">
        <v>372</v>
      </c>
      <c t="n" r="B10" s="6">
        <v>934000</v>
      </c>
      <c t="n" r="D10" s="6">
        <v>934000</v>
      </c>
      <c t="n" r="F10" s="6">
        <v>826000</v>
      </c>
    </row>
    <row spans="1:6" r="11">
      <c t="s" r="A11" s="4">
        <v>376</v>
      </c>
      <c t="n" r="B11" s="6">
        <v>15000</v>
      </c>
      <c t="n" r="D11" s="6">
        <v>15000</v>
      </c>
      <c t="n" r="F11" s="6">
        <v>15000</v>
      </c>
    </row>
    <row spans="1:6" r="12">
      <c t="s" r="A12" s="4">
        <v>373</v>
      </c>
      <c t="n" r="B12" s="6">
        <v>771000</v>
      </c>
      <c t="n" r="C12" s="6">
        <v>806000</v>
      </c>
      <c t="n" r="D12" s="6">
        <v>771000</v>
      </c>
      <c t="n" r="E12" s="6">
        <v>865000</v>
      </c>
    </row>
    <row spans="1:6" r="13">
      <c t="s" r="A13" s="4">
        <v>374</v>
      </c>
      <c t="s" r="B13" s="4">
        <v>46</v>
      </c>
      <c t="n" r="C13" s="6">
        <v>11000</v>
      </c>
      <c t="n" r="D13" s="6">
        <v>3000</v>
      </c>
      <c t="n" r="E13" s="6">
        <v>15000</v>
      </c>
    </row>
    <row spans="1:6" r="14">
      <c t="s" r="A14" s="4">
        <v>322</v>
      </c>
    </row>
    <row spans="1:6" r="15">
      <c t="s" r="A15" s="3">
        <v>370</v>
      </c>
    </row>
    <row spans="1:6" r="16">
      <c t="s" r="A16" s="4">
        <v>371</v>
      </c>
      <c t="n" r="B16" s="6">
        <v>413000</v>
      </c>
      <c t="n" r="D16" s="6">
        <v>413000</v>
      </c>
      <c t="n" r="F16" s="6">
        <v>390000</v>
      </c>
    </row>
    <row spans="1:6" r="17">
      <c t="s" r="A17" s="4">
        <v>372</v>
      </c>
      <c t="n" r="B17" s="6">
        <v>413000</v>
      </c>
      <c t="n" r="D17" s="6">
        <v>413000</v>
      </c>
      <c t="n" r="F17" s="6">
        <v>390000</v>
      </c>
    </row>
    <row spans="1:6" r="18">
      <c t="s" r="A18" s="4">
        <v>373</v>
      </c>
      <c t="n" r="B18" s="6">
        <v>401000</v>
      </c>
      <c t="n" r="C18" s="6">
        <v>392000</v>
      </c>
      <c t="n" r="D18" s="6">
        <v>401000</v>
      </c>
      <c t="n" r="E18" s="6">
        <v>389000</v>
      </c>
    </row>
    <row spans="1:6" r="19">
      <c t="s" r="A19" s="4">
        <v>374</v>
      </c>
      <c t="s" r="B19" s="4">
        <v>46</v>
      </c>
      <c t="n" r="C19" s="6">
        <v>9000</v>
      </c>
      <c t="n" r="D19" s="6">
        <v>3000</v>
      </c>
      <c t="n" r="E19" s="6">
        <v>12000</v>
      </c>
    </row>
    <row spans="1:6" r="20">
      <c t="s" r="A20" s="3">
        <v>375</v>
      </c>
    </row>
    <row spans="1:6" r="21">
      <c t="s" r="A21" s="4">
        <v>371</v>
      </c>
      <c t="n" r="B21" s="6">
        <v>413000</v>
      </c>
      <c t="n" r="D21" s="6">
        <v>413000</v>
      </c>
      <c t="n" r="F21" s="6">
        <v>390000</v>
      </c>
    </row>
    <row spans="1:6" r="22">
      <c t="s" r="A22" s="4">
        <v>372</v>
      </c>
      <c t="n" r="B22" s="6">
        <v>413000</v>
      </c>
      <c t="n" r="D22" s="6">
        <v>413000</v>
      </c>
      <c t="n" r="F22" s="6">
        <v>390000</v>
      </c>
    </row>
    <row spans="1:6" r="23">
      <c t="s" r="A23" s="4">
        <v>376</v>
      </c>
      <c t="s" r="F23" s="4">
        <v>46</v>
      </c>
    </row>
    <row spans="1:6" r="24">
      <c t="s" r="A24" s="4">
        <v>373</v>
      </c>
      <c t="n" r="B24" s="6">
        <v>401000</v>
      </c>
      <c t="n" r="C24" s="6">
        <v>392000</v>
      </c>
      <c t="n" r="D24" s="6">
        <v>401000</v>
      </c>
      <c t="n" r="E24" s="6">
        <v>389000</v>
      </c>
    </row>
    <row spans="1:6" r="25">
      <c t="s" r="A25" s="4">
        <v>374</v>
      </c>
      <c t="s" r="B25" s="4">
        <v>46</v>
      </c>
      <c t="n" r="C25" s="6">
        <v>9000</v>
      </c>
      <c t="n" r="D25" s="6">
        <v>3000</v>
      </c>
      <c t="n" r="E25" s="6">
        <v>12000</v>
      </c>
    </row>
    <row spans="1:6" r="26">
      <c t="s" r="A26" s="4">
        <v>323</v>
      </c>
    </row>
    <row spans="1:6" r="27">
      <c t="s" r="A27" s="3">
        <v>370</v>
      </c>
    </row>
    <row spans="1:6" r="28">
      <c t="s" r="A28" s="4">
        <v>371</v>
      </c>
      <c t="n" r="B28" s="6">
        <v>88000</v>
      </c>
      <c t="n" r="D28" s="6">
        <v>88000</v>
      </c>
      <c t="s" r="F28" s="4">
        <v>46</v>
      </c>
    </row>
    <row spans="1:6" r="29">
      <c t="s" r="A29" s="4">
        <v>372</v>
      </c>
      <c t="n" r="B29" s="6">
        <v>219000</v>
      </c>
      <c t="n" r="D29" s="6">
        <v>219000</v>
      </c>
      <c t="n" r="F29" s="6">
        <v>130000</v>
      </c>
    </row>
    <row spans="1:6" r="30">
      <c t="s" r="A30" s="4">
        <v>373</v>
      </c>
      <c t="n" r="B30" s="6">
        <v>89000</v>
      </c>
      <c t="n" r="C30" s="6">
        <v>109000</v>
      </c>
      <c t="n" r="D30" s="6">
        <v>89000</v>
      </c>
      <c t="n" r="E30" s="6">
        <v>170000</v>
      </c>
    </row>
    <row spans="1:6" r="31">
      <c t="s" r="A31" s="4">
        <v>374</v>
      </c>
      <c t="s" r="B31" s="4">
        <v>46</v>
      </c>
      <c t="n" r="C31" s="6">
        <v>2000</v>
      </c>
      <c t="s" r="D31" s="4">
        <v>46</v>
      </c>
      <c t="n" r="E31" s="6">
        <v>3000</v>
      </c>
    </row>
    <row spans="1:6" r="32">
      <c t="s" r="A32" s="3">
        <v>377</v>
      </c>
    </row>
    <row spans="1:6" r="33">
      <c t="s" r="A33" s="4">
        <v>371</v>
      </c>
      <c t="n" r="B33" s="6">
        <v>278000</v>
      </c>
      <c t="n" r="D33" s="6">
        <v>278000</v>
      </c>
      <c t="n" r="F33" s="6">
        <v>289000</v>
      </c>
    </row>
    <row spans="1:6" r="34">
      <c t="s" r="A34" s="4">
        <v>372</v>
      </c>
      <c t="n" r="B34" s="6">
        <v>302000</v>
      </c>
      <c t="n" r="D34" s="6">
        <v>302000</v>
      </c>
      <c t="n" r="F34" s="6">
        <v>306000</v>
      </c>
    </row>
    <row spans="1:6" r="35">
      <c t="s" r="A35" s="4">
        <v>376</v>
      </c>
      <c t="n" r="B35" s="6">
        <v>15000</v>
      </c>
      <c t="n" r="D35" s="6">
        <v>15000</v>
      </c>
      <c t="n" r="F35" s="6">
        <v>15000</v>
      </c>
    </row>
    <row spans="1:6" r="36">
      <c t="s" r="A36" s="4">
        <v>373</v>
      </c>
      <c t="n" r="B36" s="6">
        <v>281000</v>
      </c>
      <c t="n" r="C36" s="6">
        <v>305000</v>
      </c>
      <c t="n" r="D36" s="6">
        <v>281000</v>
      </c>
      <c t="n" r="E36" s="6">
        <v>306000</v>
      </c>
    </row>
    <row spans="1:6" r="37">
      <c t="s" r="A37" s="4">
        <v>374</v>
      </c>
      <c t="s" r="B37" s="4">
        <v>46</v>
      </c>
      <c t="s" r="C37" s="4">
        <v>46</v>
      </c>
      <c t="s" r="D37" s="4">
        <v>46</v>
      </c>
      <c t="s" r="E37" s="4">
        <v>46</v>
      </c>
    </row>
    <row spans="1:6" r="38">
      <c t="s" r="A38" s="3">
        <v>375</v>
      </c>
    </row>
    <row spans="1:6" r="39">
      <c t="s" r="A39" s="4">
        <v>371</v>
      </c>
      <c t="n" r="B39" s="6">
        <v>366000</v>
      </c>
      <c t="n" r="D39" s="6">
        <v>366000</v>
      </c>
      <c t="n" r="F39" s="6">
        <v>289000</v>
      </c>
    </row>
    <row spans="1:6" r="40">
      <c t="s" r="A40" s="4">
        <v>372</v>
      </c>
      <c t="n" r="B40" s="6">
        <v>521000</v>
      </c>
      <c t="n" r="D40" s="6">
        <v>521000</v>
      </c>
      <c t="n" r="F40" s="6">
        <v>436000</v>
      </c>
    </row>
    <row spans="1:6" r="41">
      <c t="s" r="A41" s="4">
        <v>376</v>
      </c>
      <c t="n" r="B41" s="6">
        <v>15000</v>
      </c>
      <c t="n" r="D41" s="6">
        <v>15000</v>
      </c>
      <c t="n" r="F41" s="7">
        <v>15000</v>
      </c>
    </row>
    <row spans="1:6" r="42">
      <c t="s" r="A42" s="4">
        <v>373</v>
      </c>
      <c t="n" r="B42" s="6">
        <v>370000</v>
      </c>
      <c t="n" r="C42" s="6">
        <v>414000</v>
      </c>
      <c t="n" r="D42" s="6">
        <v>370000</v>
      </c>
      <c t="n" r="E42" s="6">
        <v>476000</v>
      </c>
    </row>
    <row spans="1:6" r="43">
      <c t="s" r="A43" s="4">
        <v>374</v>
      </c>
      <c t="s" r="B43" s="4">
        <v>46</v>
      </c>
      <c t="n" r="C43" s="7">
        <v>2000</v>
      </c>
      <c t="s" r="D43" s="4">
        <v>46</v>
      </c>
      <c t="n" r="E43" s="7">
        <v>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r="A1" s="1">
        <v>378</v>
      </c>
      <c t="s" r="B1" s="2">
        <v>1</v>
      </c>
    </row>
    <row spans="1:4" r="2">
      <c t="s" r="B2" s="2">
        <v>2</v>
      </c>
      <c t="s" r="C2" s="2">
        <v>68</v>
      </c>
      <c t="s" r="D2" s="2">
        <v>23</v>
      </c>
    </row>
    <row spans="1:4" r="3">
      <c t="s" r="A3" s="3">
        <v>379</v>
      </c>
    </row>
    <row spans="1:4" r="4">
      <c t="s" r="A4" s="4">
        <v>380</v>
      </c>
      <c t="n" r="B4" s="7">
        <v>48184000</v>
      </c>
      <c t="n" r="D4" s="7">
        <v>49910000</v>
      </c>
    </row>
    <row spans="1:4" r="5">
      <c t="s" r="A5" s="4">
        <v>381</v>
      </c>
      <c t="n" r="B5" s="6">
        <v>1322000</v>
      </c>
      <c t="n" r="D5" s="6">
        <v>609000</v>
      </c>
    </row>
    <row spans="1:4" r="6">
      <c t="s" r="A6" s="4">
        <v>382</v>
      </c>
      <c t="n" r="B6" s="6">
        <v>16000</v>
      </c>
      <c t="n" r="C6" s="7">
        <v>14000</v>
      </c>
    </row>
    <row spans="1:4" r="7">
      <c t="s" r="A7" s="4">
        <v>383</v>
      </c>
      <c t="n" r="B7" s="6">
        <v>3000</v>
      </c>
      <c t="n" r="C7" s="7">
        <v>3000</v>
      </c>
    </row>
    <row spans="1:4" r="8">
      <c t="s" r="A8" s="4">
        <v>384</v>
      </c>
      <c t="n" r="B8" s="6">
        <v>413000</v>
      </c>
    </row>
    <row spans="1:4" r="9">
      <c t="s" r="A9" s="4">
        <v>385</v>
      </c>
    </row>
    <row spans="1:4" r="10">
      <c t="s" r="A10" s="3">
        <v>379</v>
      </c>
    </row>
    <row spans="1:4" r="11">
      <c t="s" r="A11" s="4">
        <v>380</v>
      </c>
      <c t="n" r="B11" s="6">
        <v>2240000</v>
      </c>
      <c t="n" r="D11" s="6">
        <v>2011000</v>
      </c>
    </row>
    <row spans="1:4" r="12">
      <c t="s" r="A12" s="4">
        <v>381</v>
      </c>
      <c t="n" r="B12" s="6">
        <v>1322000</v>
      </c>
      <c t="n" r="D12" s="6">
        <v>609000</v>
      </c>
    </row>
    <row spans="1:4" r="13">
      <c t="s" r="A13" s="4">
        <v>323</v>
      </c>
    </row>
    <row spans="1:4" r="14">
      <c t="s" r="A14" s="3">
        <v>379</v>
      </c>
    </row>
    <row spans="1:4" r="15">
      <c t="s" r="A15" s="4">
        <v>380</v>
      </c>
      <c t="n" r="B15" s="7">
        <v>8612000</v>
      </c>
      <c t="n" r="D15" s="7">
        <v>1017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r="A1" s="1">
        <v>386</v>
      </c>
      <c t="s" r="B1" s="2">
        <v>1</v>
      </c>
    </row>
    <row spans="1:3" r="2">
      <c t="s" r="B2" s="2">
        <v>2</v>
      </c>
      <c t="s" r="C2" s="2">
        <v>68</v>
      </c>
    </row>
    <row spans="1:3" r="3">
      <c t="s" r="A3" s="3">
        <v>387</v>
      </c>
    </row>
    <row spans="1:3" r="4">
      <c t="s" r="A4" s="4">
        <v>388</v>
      </c>
      <c t="n" r="B4" s="7">
        <v>608000</v>
      </c>
      <c t="n" r="C4" s="7">
        <v>243000</v>
      </c>
    </row>
    <row spans="1:3" r="5">
      <c t="s" r="A5" s="4">
        <v>389</v>
      </c>
      <c t="n" r="B5" s="6">
        <v>26000</v>
      </c>
      <c t="n" r="C5" s="6">
        <v>265000</v>
      </c>
    </row>
    <row spans="1:3" r="6">
      <c t="s" r="A6" s="4">
        <v>390</v>
      </c>
      <c t="n" r="B6" s="6">
        <v>-356000</v>
      </c>
      <c t="s" r="C6" s="4">
        <v>46</v>
      </c>
    </row>
    <row spans="1:3" r="7">
      <c t="s" r="A7" s="4">
        <v>391</v>
      </c>
      <c t="n" r="B7" s="6">
        <v>-9000</v>
      </c>
      <c t="s" r="C7" s="4">
        <v>46</v>
      </c>
    </row>
    <row spans="1:3" r="8">
      <c t="s" r="A8" s="4">
        <v>330</v>
      </c>
      <c t="n" r="B8" s="7">
        <v>269000</v>
      </c>
      <c t="n" r="C8" s="7">
        <v>50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92</v>
      </c>
      <c t="s" r="B1" s="2">
        <v>2</v>
      </c>
      <c t="s" r="C1" s="2">
        <v>23</v>
      </c>
    </row>
    <row spans="1:3" r="2">
      <c t="s" r="A2" s="3">
        <v>393</v>
      </c>
    </row>
    <row spans="1:3" r="3">
      <c t="s" r="A3" s="4">
        <v>394</v>
      </c>
      <c t="n" r="B3" s="7">
        <v>7512000</v>
      </c>
      <c t="n" r="C3" s="7">
        <v>5641000</v>
      </c>
    </row>
    <row spans="1:3" r="4">
      <c t="s" r="A4" s="4">
        <v>395</v>
      </c>
    </row>
    <row spans="1:3" r="5">
      <c t="s" r="A5" s="3">
        <v>393</v>
      </c>
    </row>
    <row spans="1:3" r="6">
      <c t="s" r="A6" s="4">
        <v>394</v>
      </c>
      <c t="n" r="B6" s="6">
        <v>7512000</v>
      </c>
      <c t="n" r="C6" s="6">
        <v>5626000</v>
      </c>
    </row>
    <row spans="1:3" r="7">
      <c t="s" r="A7" s="4">
        <v>396</v>
      </c>
    </row>
    <row spans="1:3" r="8">
      <c t="s" r="A8" s="3">
        <v>393</v>
      </c>
    </row>
    <row spans="1:3" r="9">
      <c t="s" r="A9" s="4">
        <v>394</v>
      </c>
      <c t="s" r="B9" s="4">
        <v>46</v>
      </c>
      <c t="n" r="C9" s="7">
        <v>1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r="A1" s="1">
        <v>397</v>
      </c>
      <c t="s" r="B1" s="2">
        <v>1</v>
      </c>
    </row>
    <row spans="1:2" r="2">
      <c t="s" r="B2" s="2">
        <v>398</v>
      </c>
    </row>
    <row spans="1:2" r="3">
      <c t="s" r="A3" s="3">
        <v>399</v>
      </c>
    </row>
    <row spans="1:2" r="4">
      <c t="s" r="A4" s="4">
        <v>272</v>
      </c>
      <c t="n" r="B4" s="7">
        <v>100000</v>
      </c>
    </row>
    <row spans="1:2" r="5">
      <c t="s" r="A5" s="4">
        <v>400</v>
      </c>
      <c t="n" r="B5" s="6">
        <v>68770</v>
      </c>
    </row>
    <row spans="1:2" r="6">
      <c t="s" r="A6" s="4">
        <v>401</v>
      </c>
      <c t="n" r="B6" s="7">
        <v>687700</v>
      </c>
    </row>
    <row spans="1:2" r="7">
      <c t="s" r="A7" s="4">
        <v>402</v>
      </c>
      <c t="n" r="B7" s="7">
        <v>10</v>
      </c>
    </row>
    <row spans="1:2" r="8">
      <c t="s" r="A8" s="4">
        <v>403</v>
      </c>
      <c t="n" r="B8" s="7">
        <v>787700</v>
      </c>
    </row>
    <row spans="1:2" r="9">
      <c t="s" r="A9" s="4">
        <v>404</v>
      </c>
      <c t="s" r="B9" s="4">
        <v>405</v>
      </c>
    </row>
    <row spans="1:2" r="10">
      <c t="s" r="A10" s="4">
        <v>406</v>
      </c>
      <c t="n" r="B10" s="7">
        <v>304000</v>
      </c>
    </row>
    <row spans="1:2" r="11">
      <c t="s" r="A11" s="4">
        <v>407</v>
      </c>
      <c t="s" r="B11" s="4">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v>
      </c>
      <c t="s" r="C1" s="2">
        <v>23</v>
      </c>
    </row>
    <row spans="1:3" r="2">
      <c t="s" r="A2" s="3">
        <v>410</v>
      </c>
    </row>
    <row spans="1:3" r="3">
      <c t="s" r="A3" s="4">
        <v>411</v>
      </c>
      <c t="n" r="B3" s="7">
        <v>20573000</v>
      </c>
      <c t="n" r="C3" s="7">
        <v>13813000</v>
      </c>
    </row>
    <row spans="1:3" r="4">
      <c t="s" r="A4" s="4">
        <v>412</v>
      </c>
      <c t="s" r="B4" s="4">
        <v>413</v>
      </c>
      <c t="s" r="C4" s="4">
        <v>414</v>
      </c>
    </row>
    <row spans="1:3" r="5">
      <c t="s" r="A5" s="4">
        <v>415</v>
      </c>
      <c t="n" r="B5" s="7">
        <v>3251000</v>
      </c>
      <c t="n" r="C5" s="7">
        <v>3002000</v>
      </c>
    </row>
    <row spans="1:3" r="6">
      <c t="s" r="A6" s="4">
        <v>416</v>
      </c>
      <c t="s" r="B6" s="4">
        <v>417</v>
      </c>
      <c t="s" r="C6" s="4">
        <v>417</v>
      </c>
    </row>
    <row spans="1:3" r="7">
      <c t="s" r="A7" s="4">
        <v>418</v>
      </c>
      <c t="n" r="B7" s="7">
        <v>4064000</v>
      </c>
      <c t="n" r="C7" s="7">
        <v>3753000</v>
      </c>
    </row>
    <row spans="1:3" r="8">
      <c t="s" r="A8" s="4">
        <v>419</v>
      </c>
      <c t="s" r="B8" s="4">
        <v>405</v>
      </c>
      <c t="s" r="C8" s="4">
        <v>405</v>
      </c>
    </row>
    <row spans="1:3" r="9">
      <c t="s" r="A9" s="4">
        <v>420</v>
      </c>
      <c t="n" r="B9" s="7">
        <v>20312000</v>
      </c>
      <c t="n" r="C9" s="7">
        <v>13552000</v>
      </c>
    </row>
    <row spans="1:3" r="10">
      <c t="s" r="A10" s="4">
        <v>421</v>
      </c>
      <c t="s" r="B10" s="4">
        <v>422</v>
      </c>
      <c t="s" r="C10" s="4">
        <v>423</v>
      </c>
    </row>
    <row spans="1:3" r="11">
      <c t="s" r="A11" s="4">
        <v>424</v>
      </c>
      <c t="n" r="B11" s="7">
        <v>2438000</v>
      </c>
      <c t="n" r="C11" s="7">
        <v>2252000</v>
      </c>
    </row>
    <row spans="1:3" r="12">
      <c t="s" r="A12" s="4">
        <v>425</v>
      </c>
      <c t="s" r="B12" s="4">
        <v>426</v>
      </c>
      <c t="s" r="C12" s="4">
        <v>426</v>
      </c>
    </row>
    <row spans="1:3" r="13">
      <c t="s" r="A13" s="4">
        <v>427</v>
      </c>
      <c t="n" r="B13" s="7">
        <v>3251000</v>
      </c>
      <c t="n" r="C13" s="7">
        <v>3002000</v>
      </c>
    </row>
    <row spans="1:3" r="14">
      <c t="s" r="A14" s="4">
        <v>428</v>
      </c>
      <c t="s" r="B14" s="4">
        <v>417</v>
      </c>
      <c t="s" r="C14" s="4">
        <v>417</v>
      </c>
    </row>
    <row spans="1:3" r="15">
      <c t="s" r="A15" s="4">
        <v>429</v>
      </c>
      <c t="n" r="B15" s="7">
        <v>20312000</v>
      </c>
      <c t="n" r="C15" s="7">
        <v>13552000</v>
      </c>
    </row>
    <row spans="1:3" r="16">
      <c t="s" r="A16" s="4">
        <v>430</v>
      </c>
      <c t="s" r="B16" s="4">
        <v>422</v>
      </c>
      <c t="s" r="C16" s="4">
        <v>423</v>
      </c>
    </row>
    <row spans="1:3" r="17">
      <c t="s" r="A17" s="4">
        <v>431</v>
      </c>
      <c t="n" r="B17" s="7">
        <v>1829000</v>
      </c>
      <c t="n" r="C17" s="7">
        <v>1689000</v>
      </c>
    </row>
    <row spans="1:3" r="18">
      <c t="s" r="A18" s="4">
        <v>432</v>
      </c>
      <c t="s" r="B18" s="4">
        <v>433</v>
      </c>
      <c t="s" r="C18" s="4">
        <v>433</v>
      </c>
    </row>
    <row spans="1:3" r="19">
      <c t="s" r="A19" s="4">
        <v>434</v>
      </c>
      <c t="n" r="B19" s="7">
        <v>2641000</v>
      </c>
      <c t="n" r="C19" s="7">
        <v>2439000</v>
      </c>
    </row>
    <row spans="1:3" r="20">
      <c t="s" r="A20" s="4">
        <v>435</v>
      </c>
      <c t="s" r="B20" s="4">
        <v>436</v>
      </c>
      <c t="s" r="C20" s="4">
        <v>436</v>
      </c>
    </row>
    <row spans="1:3" r="21">
      <c t="s" r="A21" s="4">
        <v>437</v>
      </c>
      <c t="n" r="B21" s="7">
        <v>20312000</v>
      </c>
      <c t="n" r="C21" s="7">
        <v>13552000</v>
      </c>
    </row>
    <row spans="1:3" r="22">
      <c t="s" r="A22" s="4">
        <v>438</v>
      </c>
      <c t="s" r="B22" s="4">
        <v>439</v>
      </c>
      <c t="s" r="C22" s="4">
        <v>440</v>
      </c>
    </row>
    <row spans="1:3" r="23">
      <c t="s" r="A23" s="4">
        <v>441</v>
      </c>
      <c t="n" r="B23" s="7">
        <v>3005000</v>
      </c>
      <c t="n" r="C23" s="7">
        <v>2639000</v>
      </c>
    </row>
    <row spans="1:3" r="24">
      <c t="s" r="A24" s="4">
        <v>442</v>
      </c>
      <c t="s" r="B24" s="4">
        <v>443</v>
      </c>
      <c t="s" r="C24" s="4">
        <v>443</v>
      </c>
    </row>
    <row spans="1:3" r="25">
      <c t="s" r="A25" s="4">
        <v>444</v>
      </c>
      <c t="n" r="B25" s="7">
        <v>3756000</v>
      </c>
      <c t="n" r="C25" s="7">
        <v>3299000</v>
      </c>
    </row>
    <row spans="1:3" r="26">
      <c t="s" r="A26" s="4">
        <v>445</v>
      </c>
      <c t="s" r="B26" s="4">
        <v>446</v>
      </c>
      <c t="s" r="C26" s="4">
        <v>4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7</v>
      </c>
      <c t="s" r="B1" s="2">
        <v>1</v>
      </c>
    </row>
    <row spans="1:3" r="2">
      <c t="s" r="B2" s="2">
        <v>2</v>
      </c>
      <c t="s" r="C2" s="2">
        <v>23</v>
      </c>
    </row>
    <row spans="1:3" r="3">
      <c t="s" r="A3" s="3">
        <v>187</v>
      </c>
    </row>
    <row spans="1:3" r="4">
      <c t="s" r="A4" s="4">
        <v>435</v>
      </c>
      <c t="s" r="B4" s="4">
        <v>436</v>
      </c>
      <c t="s" r="C4" s="4">
        <v>436</v>
      </c>
    </row>
    <row spans="1:3" r="5">
      <c t="s" r="A5" s="4">
        <v>428</v>
      </c>
      <c t="s" r="B5" s="4">
        <v>417</v>
      </c>
      <c t="s" r="C5" s="4">
        <v>417</v>
      </c>
    </row>
    <row spans="1:3" r="6">
      <c t="s" r="A6" s="4">
        <v>425</v>
      </c>
      <c t="s" r="B6" s="4">
        <v>426</v>
      </c>
      <c t="s" r="C6" s="4">
        <v>426</v>
      </c>
    </row>
    <row spans="1:3" r="7">
      <c t="s" r="A7" s="4">
        <v>448</v>
      </c>
      <c t="s" r="B7" s="4">
        <v>449</v>
      </c>
    </row>
    <row spans="1:3" r="8">
      <c t="s" r="A8" s="4">
        <v>450</v>
      </c>
      <c t="s" r="B8" s="4">
        <v>451</v>
      </c>
    </row>
    <row spans="1:3" r="9">
      <c t="s" r="A9" s="4">
        <v>452</v>
      </c>
      <c t="s" r="B9" s="4">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7"/>
  </cols>
  <sheetData>
    <row spans="1:2" r="1">
      <c t="s" r="A1" s="1">
        <v>454</v>
      </c>
      <c t="s" r="B1" s="2">
        <v>455</v>
      </c>
    </row>
    <row spans="1:2" r="2">
      <c t="s" r="A2" s="3">
        <v>190</v>
      </c>
    </row>
    <row spans="1:2" r="3">
      <c t="s" r="A3" s="4">
        <v>456</v>
      </c>
      <c t="n" r="B3" s="6">
        <v>2860</v>
      </c>
    </row>
    <row spans="1:2" r="4">
      <c t="s" r="A4" s="4">
        <v>457</v>
      </c>
      <c t="s" r="B4" s="4">
        <v>46</v>
      </c>
    </row>
    <row spans="1:2" r="5">
      <c t="s" r="A5" s="4">
        <v>335</v>
      </c>
      <c t="n" r="B5" s="6">
        <v>140182</v>
      </c>
    </row>
    <row spans="1:2" r="6">
      <c t="s" r="A6" s="4">
        <v>458</v>
      </c>
      <c t="n" r="B6" s="6">
        <v>143042</v>
      </c>
    </row>
    <row spans="1:2" r="7">
      <c t="s" r="A7" s="4">
        <v>459</v>
      </c>
      <c t="n" r="B7" s="7">
        <v>15742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101</v>
      </c>
      <c t="s" r="B1" s="2">
        <v>67</v>
      </c>
      <c t="s" r="D1" s="2">
        <v>1</v>
      </c>
    </row>
    <row spans="1:5" r="2">
      <c t="s" r="B2" s="2">
        <v>2</v>
      </c>
      <c t="s" r="C2" s="2">
        <v>68</v>
      </c>
      <c t="s" r="D2" s="2">
        <v>2</v>
      </c>
      <c t="s" r="E2" s="2">
        <v>68</v>
      </c>
    </row>
    <row spans="1:5" r="3">
      <c t="s" r="A3" s="3">
        <v>102</v>
      </c>
    </row>
    <row spans="1:5" r="4">
      <c t="s" r="A4" s="4">
        <v>96</v>
      </c>
      <c t="n" r="B4" s="7">
        <v>-76000</v>
      </c>
      <c t="n" r="C4" s="7">
        <v>24000</v>
      </c>
      <c t="n" r="D4" s="7">
        <v>-861000</v>
      </c>
      <c t="n" r="E4" s="7">
        <v>81000</v>
      </c>
    </row>
    <row spans="1:5" r="5">
      <c t="s" r="A5" s="3">
        <v>103</v>
      </c>
    </row>
    <row spans="1:5" r="6">
      <c t="s" r="A6" s="4">
        <v>104</v>
      </c>
      <c t="n" r="B6" s="6">
        <v>99000</v>
      </c>
      <c t="n" r="C6" s="6">
        <v>-2000</v>
      </c>
      <c t="n" r="D6" s="6">
        <v>8000</v>
      </c>
      <c t="n" r="E6" s="6">
        <v>2000</v>
      </c>
    </row>
    <row spans="1:5" r="7">
      <c t="s" r="A7" s="4">
        <v>105</v>
      </c>
      <c t="n" r="B7" s="6">
        <v>-37000</v>
      </c>
      <c t="n" r="C7" s="6">
        <v>1000</v>
      </c>
      <c t="n" r="D7" s="6">
        <v>-4000</v>
      </c>
      <c t="n" r="E7" s="6">
        <v>-1000</v>
      </c>
    </row>
    <row spans="1:5" r="8">
      <c t="s" r="A8" s="4">
        <v>106</v>
      </c>
      <c t="n" r="B8" s="6">
        <v>62000</v>
      </c>
      <c t="n" r="C8" s="6">
        <v>-1000</v>
      </c>
      <c t="n" r="D8" s="6">
        <v>4000</v>
      </c>
      <c t="n" r="E8" s="6">
        <v>1000</v>
      </c>
    </row>
    <row spans="1:5" r="9">
      <c t="s" r="A9" s="4">
        <v>107</v>
      </c>
      <c t="n" r="B9" s="7">
        <v>-14000</v>
      </c>
      <c t="n" r="C9" s="7">
        <v>23000</v>
      </c>
      <c t="n" r="D9" s="7">
        <v>-857000</v>
      </c>
      <c t="n" r="E9" s="7">
        <v>8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35"/>
  </cols>
  <sheetData>
    <row spans="1:2" r="1">
      <c t="s" r="A1" s="1">
        <v>460</v>
      </c>
      <c t="s" r="B1" s="2">
        <v>1</v>
      </c>
    </row>
    <row spans="1:2" r="2">
      <c t="s" r="B2" s="2">
        <v>461</v>
      </c>
    </row>
    <row spans="1:2" r="3">
      <c t="s" r="A3" s="3">
        <v>190</v>
      </c>
    </row>
    <row spans="1:2" r="4">
      <c t="s" r="A4" s="4">
        <v>462</v>
      </c>
      <c t="n" r="B4" s="6">
        <v>143042</v>
      </c>
    </row>
    <row spans="1:2" r="5">
      <c t="s" r="A5" s="4">
        <v>463</v>
      </c>
      <c t="n" r="B5" s="6">
        <v>100</v>
      </c>
    </row>
    <row spans="1:2" r="6">
      <c t="s" r="A6" s="4">
        <v>464</v>
      </c>
      <c t="s" r="B6" s="4">
        <v>465</v>
      </c>
    </row>
    <row spans="1:2" r="7">
      <c t="s" r="A7" s="4">
        <v>466</v>
      </c>
      <c t="n" r="B7" s="7">
        <v>3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7</v>
      </c>
      <c t="s" r="B1" s="2">
        <v>2</v>
      </c>
      <c t="s" r="C1" s="2">
        <v>23</v>
      </c>
    </row>
    <row spans="1:3" r="2">
      <c t="s" r="A2" s="3">
        <v>468</v>
      </c>
    </row>
    <row spans="1:3" r="3">
      <c t="s" r="A3" s="4">
        <v>469</v>
      </c>
      <c t="n" r="B3" s="7">
        <v>7469000</v>
      </c>
      <c t="n" r="C3" s="7">
        <v>436000</v>
      </c>
    </row>
    <row spans="1:3" r="4">
      <c t="s" r="A4" s="4">
        <v>295</v>
      </c>
    </row>
    <row spans="1:3" r="5">
      <c t="s" r="A5" s="3">
        <v>468</v>
      </c>
    </row>
    <row spans="1:3" r="6">
      <c t="s" r="A6" s="4">
        <v>469</v>
      </c>
      <c t="n" r="B6" s="6">
        <v>6011000</v>
      </c>
    </row>
    <row spans="1:3" r="7">
      <c t="s" r="A7" s="4">
        <v>296</v>
      </c>
    </row>
    <row spans="1:3" r="8">
      <c t="s" r="A8" s="3">
        <v>468</v>
      </c>
    </row>
    <row spans="1:3" r="9">
      <c t="s" r="A9" s="4">
        <v>469</v>
      </c>
      <c t="n" r="B9" s="6">
        <v>1010000</v>
      </c>
    </row>
    <row spans="1:3" r="10">
      <c t="s" r="A10" s="4">
        <v>297</v>
      </c>
    </row>
    <row spans="1:3" r="11">
      <c t="s" r="A11" s="3">
        <v>468</v>
      </c>
    </row>
    <row spans="1:3" r="12">
      <c t="s" r="A12" s="4">
        <v>469</v>
      </c>
      <c t="n" r="B12" s="6">
        <v>425000</v>
      </c>
      <c t="n" r="C12" s="6">
        <v>414000</v>
      </c>
    </row>
    <row spans="1:3" r="13">
      <c t="s" r="A13" s="4">
        <v>298</v>
      </c>
    </row>
    <row spans="1:3" r="14">
      <c t="s" r="A14" s="3">
        <v>468</v>
      </c>
    </row>
    <row spans="1:3" r="15">
      <c t="s" r="A15" s="4">
        <v>469</v>
      </c>
      <c t="n" r="B15" s="6">
        <v>23000</v>
      </c>
      <c t="n" r="C15" s="6">
        <v>22000</v>
      </c>
    </row>
    <row spans="1:3" r="16">
      <c t="s" r="A16" s="4">
        <v>470</v>
      </c>
    </row>
    <row spans="1:3" r="17">
      <c t="s" r="A17" s="3">
        <v>468</v>
      </c>
    </row>
    <row spans="1:3" r="18">
      <c t="s" r="A18" s="4">
        <v>469</v>
      </c>
      <c t="n" r="B18" s="6">
        <v>6011000</v>
      </c>
    </row>
    <row spans="1:3" r="19">
      <c t="s" r="A19" s="4">
        <v>471</v>
      </c>
    </row>
    <row spans="1:3" r="20">
      <c t="s" r="A20" s="3">
        <v>468</v>
      </c>
    </row>
    <row spans="1:3" r="21">
      <c t="s" r="A21" s="4">
        <v>469</v>
      </c>
      <c t="n" r="B21" s="6">
        <v>1010000</v>
      </c>
    </row>
    <row spans="1:3" r="22">
      <c t="s" r="A22" s="4">
        <v>472</v>
      </c>
    </row>
    <row spans="1:3" r="23">
      <c t="s" r="A23" s="3">
        <v>468</v>
      </c>
    </row>
    <row spans="1:3" r="24">
      <c t="s" r="A24" s="4">
        <v>469</v>
      </c>
      <c t="n" r="B24" s="6">
        <v>425000</v>
      </c>
      <c t="n" r="C24" s="6">
        <v>414000</v>
      </c>
    </row>
    <row spans="1:3" r="25">
      <c t="s" r="A25" s="4">
        <v>473</v>
      </c>
    </row>
    <row spans="1:3" r="26">
      <c t="s" r="A26" s="3">
        <v>468</v>
      </c>
    </row>
    <row spans="1:3" r="27">
      <c t="s" r="A27" s="4">
        <v>469</v>
      </c>
      <c t="n" r="B27" s="6">
        <v>23000</v>
      </c>
      <c t="n" r="C27" s="6">
        <v>22000</v>
      </c>
    </row>
    <row spans="1:3" r="28">
      <c t="s" r="A28" s="4">
        <v>474</v>
      </c>
    </row>
    <row spans="1:3" r="29">
      <c t="s" r="A29" s="3">
        <v>468</v>
      </c>
    </row>
    <row spans="1:3" r="30">
      <c t="s" r="A30" s="4">
        <v>469</v>
      </c>
      <c t="n" r="B30" s="6">
        <v>23000</v>
      </c>
      <c t="n" r="C30" s="6">
        <v>22000</v>
      </c>
    </row>
    <row spans="1:3" r="31">
      <c t="s" r="A31" s="4">
        <v>475</v>
      </c>
    </row>
    <row spans="1:3" r="32">
      <c t="s" r="A32" s="3">
        <v>468</v>
      </c>
    </row>
    <row spans="1:3" r="33">
      <c t="s" r="A33" s="4">
        <v>469</v>
      </c>
      <c t="s" r="B33" s="4">
        <v>46</v>
      </c>
    </row>
    <row spans="1:3" r="34">
      <c t="s" r="A34" s="4">
        <v>476</v>
      </c>
    </row>
    <row spans="1:3" r="35">
      <c t="s" r="A35" s="3">
        <v>468</v>
      </c>
    </row>
    <row spans="1:3" r="36">
      <c t="s" r="A36" s="4">
        <v>469</v>
      </c>
      <c t="s" r="B36" s="4">
        <v>46</v>
      </c>
    </row>
    <row spans="1:3" r="37">
      <c t="s" r="A37" s="4">
        <v>477</v>
      </c>
    </row>
    <row spans="1:3" r="38">
      <c t="s" r="A38" s="3">
        <v>468</v>
      </c>
    </row>
    <row spans="1:3" r="39">
      <c t="s" r="A39" s="4">
        <v>469</v>
      </c>
      <c t="s" r="B39" s="4">
        <v>46</v>
      </c>
      <c t="s" r="C39" s="4">
        <v>46</v>
      </c>
    </row>
    <row spans="1:3" r="40">
      <c t="s" r="A40" s="4">
        <v>478</v>
      </c>
    </row>
    <row spans="1:3" r="41">
      <c t="s" r="A41" s="3">
        <v>468</v>
      </c>
    </row>
    <row spans="1:3" r="42">
      <c t="s" r="A42" s="4">
        <v>469</v>
      </c>
      <c t="n" r="B42" s="6">
        <v>23000</v>
      </c>
      <c t="n" r="C42" s="6">
        <v>22000</v>
      </c>
    </row>
    <row spans="1:3" r="43">
      <c t="s" r="A43" s="4">
        <v>479</v>
      </c>
    </row>
    <row spans="1:3" r="44">
      <c t="s" r="A44" s="3">
        <v>468</v>
      </c>
    </row>
    <row spans="1:3" r="45">
      <c t="s" r="A45" s="4">
        <v>469</v>
      </c>
      <c t="n" r="B45" s="6">
        <v>7446000</v>
      </c>
      <c t="n" r="C45" s="6">
        <v>414000</v>
      </c>
    </row>
    <row spans="1:3" r="46">
      <c t="s" r="A46" s="4">
        <v>480</v>
      </c>
    </row>
    <row spans="1:3" r="47">
      <c t="s" r="A47" s="3">
        <v>468</v>
      </c>
    </row>
    <row spans="1:3" r="48">
      <c t="s" r="A48" s="4">
        <v>469</v>
      </c>
      <c t="n" r="B48" s="6">
        <v>6011000</v>
      </c>
    </row>
    <row spans="1:3" r="49">
      <c t="s" r="A49" s="4">
        <v>481</v>
      </c>
    </row>
    <row spans="1:3" r="50">
      <c t="s" r="A50" s="3">
        <v>468</v>
      </c>
    </row>
    <row spans="1:3" r="51">
      <c t="s" r="A51" s="4">
        <v>469</v>
      </c>
      <c t="n" r="B51" s="6">
        <v>1010000</v>
      </c>
    </row>
    <row spans="1:3" r="52">
      <c t="s" r="A52" s="4">
        <v>482</v>
      </c>
    </row>
    <row spans="1:3" r="53">
      <c t="s" r="A53" s="3">
        <v>468</v>
      </c>
    </row>
    <row spans="1:3" r="54">
      <c t="s" r="A54" s="4">
        <v>469</v>
      </c>
      <c t="n" r="B54" s="6">
        <v>425000</v>
      </c>
      <c t="n" r="C54" s="6">
        <v>414000</v>
      </c>
    </row>
    <row spans="1:3" r="55">
      <c t="s" r="A55" s="4">
        <v>483</v>
      </c>
    </row>
    <row spans="1:3" r="56">
      <c t="s" r="A56" s="3">
        <v>468</v>
      </c>
    </row>
    <row spans="1:3" r="57">
      <c t="s" r="A57" s="4">
        <v>469</v>
      </c>
      <c t="s" r="B57" s="4">
        <v>46</v>
      </c>
      <c t="s" r="C57" s="4">
        <v>46</v>
      </c>
    </row>
    <row spans="1:3" r="58">
      <c t="s" r="A58" s="4">
        <v>484</v>
      </c>
    </row>
    <row spans="1:3" r="59">
      <c t="s" r="A59" s="3">
        <v>468</v>
      </c>
    </row>
    <row spans="1:3" r="60">
      <c t="s" r="A60" s="4">
        <v>469</v>
      </c>
      <c t="s" r="B60" s="4">
        <v>46</v>
      </c>
      <c t="s" r="C60" s="4">
        <v>46</v>
      </c>
    </row>
    <row spans="1:3" r="61">
      <c t="s" r="A61" s="4">
        <v>485</v>
      </c>
    </row>
    <row spans="1:3" r="62">
      <c t="s" r="A62" s="3">
        <v>468</v>
      </c>
    </row>
    <row spans="1:3" r="63">
      <c t="s" r="A63" s="4">
        <v>469</v>
      </c>
      <c t="s" r="B63" s="4">
        <v>46</v>
      </c>
    </row>
    <row spans="1:3" r="64">
      <c t="s" r="A64" s="4">
        <v>486</v>
      </c>
    </row>
    <row spans="1:3" r="65">
      <c t="s" r="A65" s="3">
        <v>468</v>
      </c>
    </row>
    <row spans="1:3" r="66">
      <c t="s" r="A66" s="4">
        <v>469</v>
      </c>
      <c t="s" r="B66" s="4">
        <v>46</v>
      </c>
    </row>
    <row spans="1:3" r="67">
      <c t="s" r="A67" s="4">
        <v>487</v>
      </c>
    </row>
    <row spans="1:3" r="68">
      <c t="s" r="A68" s="3">
        <v>468</v>
      </c>
    </row>
    <row spans="1:3" r="69">
      <c t="s" r="A69" s="4">
        <v>469</v>
      </c>
      <c t="s" r="B69" s="4">
        <v>46</v>
      </c>
      <c t="s" r="C69" s="4">
        <v>46</v>
      </c>
    </row>
    <row spans="1:3" r="70">
      <c t="s" r="A70" s="4">
        <v>488</v>
      </c>
    </row>
    <row spans="1:3" r="71">
      <c t="s" r="A71" s="3">
        <v>468</v>
      </c>
    </row>
    <row spans="1:3" r="72">
      <c t="s" r="A72" s="4">
        <v>469</v>
      </c>
      <c t="s" r="B72" s="4">
        <v>46</v>
      </c>
      <c t="s" r="C72" s="4">
        <v>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89</v>
      </c>
      <c t="s" r="B1" s="2">
        <v>1</v>
      </c>
      <c t="s" r="C1" s="2">
        <v>490</v>
      </c>
    </row>
    <row spans="1:3" r="2">
      <c t="s" r="B2" s="2">
        <v>2</v>
      </c>
      <c t="s" r="C2" s="2">
        <v>23</v>
      </c>
    </row>
    <row spans="1:3" r="3">
      <c t="s" r="A3" s="3">
        <v>468</v>
      </c>
    </row>
    <row spans="1:3" r="4">
      <c t="s" r="A4" s="4">
        <v>491</v>
      </c>
      <c t="n" r="B4" s="7">
        <v>15000</v>
      </c>
      <c t="n" r="C4" s="7">
        <v>15000</v>
      </c>
    </row>
    <row spans="1:3" r="5">
      <c t="n" r="A5" s="10">
        <v>1</v>
      </c>
    </row>
    <row spans="1:3" r="6">
      <c t="s" r="A6" s="3">
        <v>468</v>
      </c>
    </row>
    <row spans="1:3" r="7">
      <c t="s" r="A7" s="4">
        <v>492</v>
      </c>
      <c t="s" r="B7" s="4">
        <v>46</v>
      </c>
      <c t="s" r="C7" s="4">
        <v>46</v>
      </c>
    </row>
    <row spans="1:3" r="8">
      <c t="n" r="A8" s="10">
        <v>2</v>
      </c>
    </row>
    <row spans="1:3" r="9">
      <c t="s" r="A9" s="3">
        <v>468</v>
      </c>
    </row>
    <row spans="1:3" r="10">
      <c t="s" r="A10" s="4">
        <v>492</v>
      </c>
      <c t="s" r="B10" s="4">
        <v>46</v>
      </c>
      <c t="s" r="C10" s="4">
        <v>46</v>
      </c>
    </row>
    <row spans="1:3" r="11">
      <c t="n" r="A11" s="10">
        <v>3</v>
      </c>
    </row>
    <row spans="1:3" r="12">
      <c t="s" r="A12" s="3">
        <v>468</v>
      </c>
    </row>
    <row spans="1:3" r="13">
      <c t="s" r="A13" s="4">
        <v>492</v>
      </c>
      <c t="n" r="B13" s="7">
        <v>263000</v>
      </c>
      <c t="n" r="C13" s="7">
        <v>27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r="A1" s="1">
        <v>493</v>
      </c>
      <c t="s" r="B1" s="2">
        <v>2</v>
      </c>
      <c t="s" r="C1" s="2">
        <v>23</v>
      </c>
      <c t="s" r="D1" s="2">
        <v>68</v>
      </c>
      <c t="s" r="E1" s="2">
        <v>316</v>
      </c>
    </row>
    <row spans="1:5" r="2">
      <c t="s" r="A2" s="3">
        <v>494</v>
      </c>
    </row>
    <row spans="1:5" r="3">
      <c t="s" r="A3" s="4">
        <v>27</v>
      </c>
      <c t="n" r="B3" s="7">
        <v>13172000</v>
      </c>
      <c t="n" r="C3" s="7">
        <v>25010000</v>
      </c>
      <c t="n" r="D3" s="7">
        <v>8636000</v>
      </c>
      <c t="n" r="E3" s="7">
        <v>7902000</v>
      </c>
    </row>
    <row spans="1:5" r="4">
      <c t="s" r="A4" s="4">
        <v>495</v>
      </c>
      <c t="n" r="B4" s="6">
        <v>3472000</v>
      </c>
      <c t="n" r="C4" s="6">
        <v>2480000</v>
      </c>
    </row>
    <row spans="1:5" r="5">
      <c t="s" r="A5" s="3">
        <v>496</v>
      </c>
    </row>
    <row spans="1:5" r="6">
      <c t="s" r="A6" s="4">
        <v>295</v>
      </c>
      <c t="n" r="B6" s="6">
        <v>6011000</v>
      </c>
    </row>
    <row spans="1:5" r="7">
      <c t="s" r="A7" s="4">
        <v>497</v>
      </c>
      <c t="n" r="B7" s="6">
        <v>97000</v>
      </c>
      <c t="n" r="C7" s="6">
        <v>77000</v>
      </c>
    </row>
    <row spans="1:5" r="8">
      <c t="s" r="A8" s="4">
        <v>498</v>
      </c>
      <c t="n" r="B8" s="6">
        <v>48184000</v>
      </c>
      <c t="n" r="C8" s="6">
        <v>49910000</v>
      </c>
    </row>
    <row spans="1:5" r="9">
      <c t="s" r="A9" s="4">
        <v>34</v>
      </c>
      <c t="n" r="B9" s="6">
        <v>146000</v>
      </c>
      <c t="n" r="C9" s="6">
        <v>115000</v>
      </c>
    </row>
    <row spans="1:5" r="10">
      <c t="s" r="A10" s="3">
        <v>499</v>
      </c>
    </row>
    <row spans="1:5" r="11">
      <c t="s" r="A11" s="4">
        <v>74</v>
      </c>
      <c t="n" r="B11" s="6">
        <v>45777000</v>
      </c>
      <c t="n" r="C11" s="6">
        <v>66615000</v>
      </c>
    </row>
    <row spans="1:5" r="12">
      <c t="s" r="A12" s="4">
        <v>500</v>
      </c>
    </row>
    <row spans="1:5" r="13">
      <c t="s" r="A13" s="3">
        <v>494</v>
      </c>
    </row>
    <row spans="1:5" r="14">
      <c t="s" r="A14" s="4">
        <v>27</v>
      </c>
      <c t="n" r="B14" s="6">
        <v>13172000</v>
      </c>
      <c t="n" r="C14" s="6">
        <v>25010000</v>
      </c>
    </row>
    <row spans="1:5" r="15">
      <c t="s" r="A15" s="3">
        <v>496</v>
      </c>
    </row>
    <row spans="1:5" r="16">
      <c t="s" r="A16" s="4">
        <v>501</v>
      </c>
      <c t="n" r="B16" s="6">
        <v>23000</v>
      </c>
      <c t="n" r="C16" s="6">
        <v>22000</v>
      </c>
    </row>
    <row spans="1:5" r="17">
      <c t="s" r="A17" s="4">
        <v>502</v>
      </c>
    </row>
    <row spans="1:5" r="18">
      <c t="s" r="A18" s="3">
        <v>494</v>
      </c>
    </row>
    <row spans="1:5" r="19">
      <c t="s" r="A19" s="4">
        <v>495</v>
      </c>
      <c t="n" r="B19" s="6">
        <v>3472000</v>
      </c>
      <c t="n" r="C19" s="6">
        <v>2480000</v>
      </c>
    </row>
    <row spans="1:5" r="20">
      <c t="s" r="A20" s="3">
        <v>496</v>
      </c>
    </row>
    <row spans="1:5" r="21">
      <c t="s" r="A21" s="4">
        <v>295</v>
      </c>
      <c t="n" r="B21" s="6">
        <v>6011000</v>
      </c>
      <c t="s" r="C21" s="4">
        <v>46</v>
      </c>
    </row>
    <row spans="1:5" r="22">
      <c t="s" r="A22" s="4">
        <v>296</v>
      </c>
      <c t="n" r="B22" s="6">
        <v>1010000</v>
      </c>
      <c t="s" r="C22" s="4">
        <v>46</v>
      </c>
    </row>
    <row spans="1:5" r="23">
      <c t="s" r="A23" s="4">
        <v>297</v>
      </c>
      <c t="n" r="B23" s="6">
        <v>425000</v>
      </c>
      <c t="n" r="C23" s="6">
        <v>414000</v>
      </c>
    </row>
    <row spans="1:5" r="24">
      <c t="s" r="A24" s="4">
        <v>497</v>
      </c>
      <c t="n" r="B24" s="6">
        <v>97000</v>
      </c>
      <c t="n" r="C24" s="6">
        <v>77000</v>
      </c>
    </row>
    <row spans="1:5" r="25">
      <c t="s" r="A25" s="4">
        <v>34</v>
      </c>
      <c t="n" r="B25" s="6">
        <v>146000</v>
      </c>
      <c t="n" r="C25" s="6">
        <v>115000</v>
      </c>
    </row>
    <row spans="1:5" r="26">
      <c t="s" r="A26" s="3">
        <v>499</v>
      </c>
    </row>
    <row spans="1:5" r="27">
      <c t="s" r="A27" s="4">
        <v>503</v>
      </c>
      <c t="n" r="B27" s="6">
        <v>7000</v>
      </c>
      <c t="n" r="C27" s="6">
        <v>1000</v>
      </c>
    </row>
    <row spans="1:5" r="28">
      <c t="s" r="A28" s="4">
        <v>504</v>
      </c>
    </row>
    <row spans="1:5" r="29">
      <c t="s" r="A29" s="3">
        <v>496</v>
      </c>
    </row>
    <row spans="1:5" r="30">
      <c t="s" r="A30" s="4">
        <v>498</v>
      </c>
      <c t="n" r="B30" s="6">
        <v>48184000</v>
      </c>
      <c t="n" r="C30" s="6">
        <v>49910000</v>
      </c>
    </row>
    <row spans="1:5" r="31">
      <c t="s" r="A31" s="3">
        <v>499</v>
      </c>
    </row>
    <row spans="1:5" r="32">
      <c t="s" r="A32" s="4">
        <v>74</v>
      </c>
      <c t="n" r="B32" s="6">
        <v>45777000</v>
      </c>
      <c t="n" r="C32" s="6">
        <v>66615000</v>
      </c>
    </row>
    <row spans="1:5" r="33">
      <c t="s" r="A33" s="4">
        <v>505</v>
      </c>
    </row>
    <row spans="1:5" r="34">
      <c t="s" r="A34" s="3">
        <v>494</v>
      </c>
    </row>
    <row spans="1:5" r="35">
      <c t="s" r="A35" s="4">
        <v>27</v>
      </c>
      <c t="n" r="B35" s="6">
        <v>13172000</v>
      </c>
      <c t="n" r="C35" s="6">
        <v>25010000</v>
      </c>
    </row>
    <row spans="1:5" r="36">
      <c t="s" r="A36" s="3">
        <v>496</v>
      </c>
    </row>
    <row spans="1:5" r="37">
      <c t="s" r="A37" s="4">
        <v>501</v>
      </c>
      <c t="n" r="B37" s="6">
        <v>23000</v>
      </c>
      <c t="n" r="C37" s="6">
        <v>22000</v>
      </c>
    </row>
    <row spans="1:5" r="38">
      <c t="s" r="A38" s="4">
        <v>506</v>
      </c>
    </row>
    <row spans="1:5" r="39">
      <c t="s" r="A39" s="3">
        <v>494</v>
      </c>
    </row>
    <row spans="1:5" r="40">
      <c t="s" r="A40" s="4">
        <v>495</v>
      </c>
      <c t="n" r="B40" s="6">
        <v>3533000</v>
      </c>
      <c t="n" r="C40" s="6">
        <v>2493000</v>
      </c>
    </row>
    <row spans="1:5" r="41">
      <c t="s" r="A41" s="3">
        <v>496</v>
      </c>
    </row>
    <row spans="1:5" r="42">
      <c t="s" r="A42" s="4">
        <v>295</v>
      </c>
      <c t="n" r="B42" s="6">
        <v>6011000</v>
      </c>
      <c t="s" r="C42" s="4">
        <v>46</v>
      </c>
    </row>
    <row spans="1:5" r="43">
      <c t="s" r="A43" s="4">
        <v>296</v>
      </c>
      <c t="n" r="B43" s="6">
        <v>1010000</v>
      </c>
      <c t="s" r="C43" s="4">
        <v>46</v>
      </c>
    </row>
    <row spans="1:5" r="44">
      <c t="s" r="A44" s="4">
        <v>297</v>
      </c>
      <c t="n" r="B44" s="6">
        <v>425000</v>
      </c>
      <c t="n" r="C44" s="6">
        <v>414000</v>
      </c>
    </row>
    <row spans="1:5" r="45">
      <c t="s" r="A45" s="4">
        <v>497</v>
      </c>
      <c t="n" r="B45" s="6">
        <v>97000</v>
      </c>
      <c t="n" r="C45" s="6">
        <v>77000</v>
      </c>
    </row>
    <row spans="1:5" r="46">
      <c t="s" r="A46" s="4">
        <v>34</v>
      </c>
      <c t="n" r="B46" s="6">
        <v>146000</v>
      </c>
      <c t="n" r="C46" s="6">
        <v>115000</v>
      </c>
    </row>
    <row spans="1:5" r="47">
      <c t="s" r="A47" s="3">
        <v>499</v>
      </c>
    </row>
    <row spans="1:5" r="48">
      <c t="s" r="A48" s="4">
        <v>503</v>
      </c>
      <c t="n" r="B48" s="6">
        <v>7000</v>
      </c>
      <c t="n" r="C48" s="6">
        <v>1000</v>
      </c>
    </row>
    <row spans="1:5" r="49">
      <c t="s" r="A49" s="4">
        <v>507</v>
      </c>
    </row>
    <row spans="1:5" r="50">
      <c t="s" r="A50" s="3">
        <v>496</v>
      </c>
    </row>
    <row spans="1:5" r="51">
      <c t="s" r="A51" s="4">
        <v>498</v>
      </c>
      <c t="n" r="B51" s="6">
        <v>48426000</v>
      </c>
      <c t="n" r="C51" s="6">
        <v>50317000</v>
      </c>
    </row>
    <row spans="1:5" r="52">
      <c t="s" r="A52" s="3">
        <v>499</v>
      </c>
    </row>
    <row spans="1:5" r="53">
      <c t="s" r="A53" s="4">
        <v>74</v>
      </c>
      <c t="n" r="B53" s="7">
        <v>45708000</v>
      </c>
      <c t="n" r="C53" s="7">
        <v>668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64"/>
    <col customWidth="1" max="5" min="5" width="18"/>
    <col customWidth="1" max="6" min="6" width="46"/>
    <col customWidth="1" max="7" min="7" width="13"/>
  </cols>
  <sheetData>
    <row spans="1:7" r="1">
      <c t="s" r="A1" s="1">
        <v>108</v>
      </c>
      <c t="s" r="B1" s="2">
        <v>109</v>
      </c>
      <c t="s" r="C1" s="2">
        <v>110</v>
      </c>
      <c t="s" r="D1" s="2">
        <v>49</v>
      </c>
      <c t="s" r="E1" s="2">
        <v>111</v>
      </c>
      <c t="s" r="F1" s="2">
        <v>112</v>
      </c>
      <c t="s" r="G1" s="2">
        <v>113</v>
      </c>
    </row>
    <row spans="1:7" r="2">
      <c t="s" r="A2" s="4">
        <v>114</v>
      </c>
      <c t="s" r="B2" s="4">
        <v>46</v>
      </c>
      <c t="s" r="C2" s="4">
        <v>46</v>
      </c>
      <c t="s" r="D2" s="4">
        <v>46</v>
      </c>
      <c t="n" r="E2" s="7">
        <v>13571000</v>
      </c>
      <c t="n" r="F2" s="7">
        <v>11000</v>
      </c>
      <c t="n" r="G2" s="7">
        <v>13582000</v>
      </c>
    </row>
    <row spans="1:7" r="3">
      <c t="s" r="A3" s="3">
        <v>115</v>
      </c>
    </row>
    <row spans="1:7" r="4">
      <c t="s" r="A4" s="4">
        <v>116</v>
      </c>
      <c t="n" r="E4" s="6">
        <v>81000</v>
      </c>
      <c t="n" r="G4" s="6">
        <v>81000</v>
      </c>
    </row>
    <row spans="1:7" r="5">
      <c t="s" r="A5" s="4">
        <v>117</v>
      </c>
      <c t="n" r="F5" s="6">
        <v>1000</v>
      </c>
      <c t="n" r="G5" s="6">
        <v>1000</v>
      </c>
    </row>
    <row spans="1:7" r="6">
      <c t="s" r="A6" s="4">
        <v>118</v>
      </c>
      <c t="s" r="B6" s="4">
        <v>46</v>
      </c>
      <c t="s" r="C6" s="4">
        <v>46</v>
      </c>
      <c t="s" r="D6" s="4">
        <v>46</v>
      </c>
      <c t="n" r="E6" s="6">
        <v>13652000</v>
      </c>
      <c t="n" r="F6" s="6">
        <v>12000</v>
      </c>
      <c t="n" r="G6" s="6">
        <v>13664000</v>
      </c>
    </row>
    <row spans="1:7" r="7">
      <c t="s" r="A7" s="4">
        <v>119</v>
      </c>
      <c t="n" r="E7" s="6">
        <v>13640000</v>
      </c>
      <c t="n" r="F7" s="6">
        <v>10000</v>
      </c>
      <c t="n" r="G7" s="6">
        <v>13650000</v>
      </c>
    </row>
    <row spans="1:7" r="8">
      <c t="s" r="A8" s="3">
        <v>115</v>
      </c>
    </row>
    <row spans="1:7" r="9">
      <c t="s" r="A9" s="4">
        <v>116</v>
      </c>
      <c t="n" r="E9" s="6">
        <v>-861000</v>
      </c>
      <c t="n" r="G9" s="6">
        <v>-861000</v>
      </c>
    </row>
    <row spans="1:7" r="10">
      <c t="s" r="A10" s="4">
        <v>117</v>
      </c>
      <c t="n" r="F10" s="6">
        <v>4000</v>
      </c>
      <c t="n" r="G10" s="6">
        <v>4000</v>
      </c>
    </row>
    <row spans="1:7" r="11">
      <c t="s" r="A11" s="4">
        <v>120</v>
      </c>
      <c t="n" r="B11" s="6">
        <v>18000</v>
      </c>
      <c t="n" r="C11" s="6">
        <v>16437000</v>
      </c>
      <c t="n" r="G11" s="6">
        <v>16455000</v>
      </c>
    </row>
    <row spans="1:7" r="12">
      <c t="s" r="A12" s="4">
        <v>121</v>
      </c>
      <c t="n" r="D12" s="6">
        <v>-1430000</v>
      </c>
      <c t="n" r="G12" s="6">
        <v>-1430000</v>
      </c>
    </row>
    <row spans="1:7" r="13">
      <c t="s" r="A13" s="4">
        <v>122</v>
      </c>
      <c t="n" r="C13" s="6">
        <v>3000</v>
      </c>
      <c t="n" r="D13" s="6">
        <v>28000</v>
      </c>
      <c t="n" r="G13" s="6">
        <v>31000</v>
      </c>
    </row>
    <row spans="1:7" r="14">
      <c t="s" r="A14" s="4">
        <v>123</v>
      </c>
      <c t="n" r="B14" s="7">
        <v>18000</v>
      </c>
      <c t="n" r="C14" s="7">
        <v>16440000</v>
      </c>
      <c t="n" r="D14" s="7">
        <v>-1402000</v>
      </c>
      <c t="n" r="E14" s="7">
        <v>12779000</v>
      </c>
      <c t="n" r="F14" s="7">
        <v>14000</v>
      </c>
      <c t="n" r="G14" s="7">
        <v>2784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r="A1" s="1">
        <v>124</v>
      </c>
      <c t="s" r="B1" s="2">
        <v>1</v>
      </c>
    </row>
    <row spans="1:2" r="2">
      <c t="s" r="B2" s="2">
        <v>125</v>
      </c>
    </row>
    <row spans="1:2" r="3">
      <c t="s" r="A3" s="3">
        <v>126</v>
      </c>
    </row>
    <row spans="1:2" r="4">
      <c t="s" r="A4" s="4">
        <v>127</v>
      </c>
      <c t="n" r="B4" s="6">
        <v>1788020</v>
      </c>
    </row>
    <row spans="1:2" r="5">
      <c t="s" r="A5" s="4">
        <v>128</v>
      </c>
      <c t="n" r="B5" s="7">
        <v>10</v>
      </c>
    </row>
    <row spans="1:2" r="6">
      <c t="s" r="A6" s="4">
        <v>129</v>
      </c>
      <c t="n" r="B6" s="6">
        <v>1430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v>
      </c>
      <c t="s" r="B1" s="2">
        <v>1</v>
      </c>
    </row>
    <row spans="1:3" r="2">
      <c t="s" r="B2" s="2">
        <v>2</v>
      </c>
      <c t="s" r="C2" s="2">
        <v>68</v>
      </c>
    </row>
    <row spans="1:3" r="3">
      <c t="s" r="A3" s="3">
        <v>131</v>
      </c>
    </row>
    <row spans="1:3" r="4">
      <c t="s" r="A4" s="4">
        <v>116</v>
      </c>
      <c t="n" r="B4" s="7">
        <v>-861000</v>
      </c>
      <c t="n" r="C4" s="7">
        <v>81000</v>
      </c>
    </row>
    <row spans="1:3" r="5">
      <c t="s" r="A5" s="3">
        <v>132</v>
      </c>
    </row>
    <row spans="1:3" r="6">
      <c t="s" r="A6" s="4">
        <v>133</v>
      </c>
      <c t="n" r="B6" s="6">
        <v>13000</v>
      </c>
    </row>
    <row spans="1:3" r="7">
      <c t="s" r="A7" s="4">
        <v>134</v>
      </c>
      <c t="s" r="B7" s="4">
        <v>46</v>
      </c>
    </row>
    <row spans="1:3" r="8">
      <c t="s" r="A8" s="4">
        <v>135</v>
      </c>
      <c t="n" r="B8" s="6">
        <v>33000</v>
      </c>
      <c t="n" r="C8" s="6">
        <v>38000</v>
      </c>
    </row>
    <row spans="1:3" r="9">
      <c t="s" r="A9" s="4">
        <v>136</v>
      </c>
      <c t="n" r="B9" s="6">
        <v>-49000</v>
      </c>
      <c t="n" r="C9" s="6">
        <v>50000</v>
      </c>
    </row>
    <row spans="1:3" r="10">
      <c t="s" r="A10" s="4">
        <v>137</v>
      </c>
      <c t="n" r="B10" s="6">
        <v>9000</v>
      </c>
    </row>
    <row spans="1:3" r="11">
      <c t="s" r="A11" s="4">
        <v>138</v>
      </c>
      <c t="n" r="B11" s="6">
        <v>31000</v>
      </c>
    </row>
    <row spans="1:3" r="12">
      <c t="s" r="A12" s="3">
        <v>139</v>
      </c>
    </row>
    <row spans="1:3" r="13">
      <c t="s" r="A13" s="4">
        <v>34</v>
      </c>
      <c t="n" r="B13" s="6">
        <v>-31000</v>
      </c>
      <c t="n" r="C13" s="6">
        <v>-4000</v>
      </c>
    </row>
    <row spans="1:3" r="14">
      <c t="s" r="A14" s="4">
        <v>36</v>
      </c>
      <c t="n" r="B14" s="6">
        <v>1388000</v>
      </c>
      <c t="n" r="C14" s="6">
        <v>-84000</v>
      </c>
    </row>
    <row spans="1:3" r="15">
      <c t="s" r="A15" s="4">
        <v>42</v>
      </c>
      <c t="n" r="B15" s="6">
        <v>-558000</v>
      </c>
      <c t="n" r="C15" s="6">
        <v>5000</v>
      </c>
    </row>
    <row spans="1:3" r="16">
      <c t="s" r="A16" s="4">
        <v>140</v>
      </c>
      <c t="n" r="B16" s="6">
        <v>-25000</v>
      </c>
      <c t="n" r="C16" s="6">
        <v>86000</v>
      </c>
    </row>
    <row spans="1:3" r="17">
      <c t="s" r="A17" s="3">
        <v>141</v>
      </c>
    </row>
    <row spans="1:3" r="18">
      <c t="s" r="A18" s="4">
        <v>142</v>
      </c>
      <c t="n" r="B18" s="6">
        <v>-992000</v>
      </c>
    </row>
    <row spans="1:3" r="19">
      <c t="s" r="A19" s="4">
        <v>143</v>
      </c>
      <c t="n" r="B19" s="6">
        <v>-20000</v>
      </c>
      <c t="n" r="C19" s="6">
        <v>1000</v>
      </c>
    </row>
    <row spans="1:3" r="20">
      <c t="s" r="A20" s="4">
        <v>144</v>
      </c>
      <c t="n" r="B20" s="6">
        <v>-7259000</v>
      </c>
    </row>
    <row spans="1:3" r="21">
      <c t="s" r="A21" s="4">
        <v>145</v>
      </c>
      <c t="n" r="B21" s="6">
        <v>221000</v>
      </c>
    </row>
    <row spans="1:3" r="22">
      <c t="s" r="A22" s="4">
        <v>146</v>
      </c>
      <c t="n" r="B22" s="6">
        <v>1700000</v>
      </c>
      <c t="n" r="C22" s="6">
        <v>2295000</v>
      </c>
    </row>
    <row spans="1:3" r="23">
      <c t="s" r="A23" s="4">
        <v>147</v>
      </c>
      <c t="n" r="B23" s="6">
        <v>-6000</v>
      </c>
      <c t="n" r="C23" s="6">
        <v>-8000</v>
      </c>
    </row>
    <row spans="1:3" r="24">
      <c t="s" r="A24" s="4">
        <v>148</v>
      </c>
      <c t="n" r="B24" s="6">
        <v>356000</v>
      </c>
    </row>
    <row spans="1:3" r="25">
      <c t="s" r="A25" s="4">
        <v>149</v>
      </c>
      <c t="n" r="B25" s="6">
        <v>-6000000</v>
      </c>
      <c t="n" r="C25" s="6">
        <v>2288000</v>
      </c>
    </row>
    <row spans="1:3" r="26">
      <c t="s" r="A26" s="3">
        <v>150</v>
      </c>
    </row>
    <row spans="1:3" r="27">
      <c t="s" r="A27" s="4">
        <v>151</v>
      </c>
      <c t="n" r="B27" s="6">
        <v>-20838000</v>
      </c>
      <c t="n" r="C27" s="6">
        <v>-1640000</v>
      </c>
    </row>
    <row spans="1:3" r="28">
      <c t="s" r="A28" s="4">
        <v>152</v>
      </c>
      <c t="n" r="B28" s="6">
        <v>15025000</v>
      </c>
    </row>
    <row spans="1:3" r="29">
      <c t="s" r="A29" s="4">
        <v>153</v>
      </c>
      <c t="n" r="B29" s="6">
        <v>-5813000</v>
      </c>
      <c t="n" r="C29" s="6">
        <v>-1640000</v>
      </c>
    </row>
    <row spans="1:3" r="30">
      <c t="s" r="A30" s="4">
        <v>154</v>
      </c>
      <c t="n" r="B30" s="6">
        <v>-11838000</v>
      </c>
      <c t="n" r="C30" s="6">
        <v>734000</v>
      </c>
    </row>
    <row spans="1:3" r="31">
      <c t="s" r="A31" s="4">
        <v>155</v>
      </c>
      <c t="n" r="B31" s="6">
        <v>25010000</v>
      </c>
      <c t="n" r="C31" s="6">
        <v>7902000</v>
      </c>
    </row>
    <row spans="1:3" r="32">
      <c t="s" r="A32" s="4">
        <v>156</v>
      </c>
      <c t="n" r="B32" s="6">
        <v>13172000</v>
      </c>
      <c t="n" r="C32" s="6">
        <v>8636000</v>
      </c>
    </row>
    <row spans="1:3" r="33">
      <c t="s" r="A33" s="3">
        <v>157</v>
      </c>
    </row>
    <row spans="1:3" r="34">
      <c t="s" r="A34" s="4">
        <v>158</v>
      </c>
      <c t="n" r="B34" s="6">
        <v>179000</v>
      </c>
      <c t="n" r="C34" s="6">
        <v>231000</v>
      </c>
    </row>
    <row spans="1:3" r="35">
      <c t="s" r="A35" s="4">
        <v>159</v>
      </c>
      <c t="n" r="B35" s="6">
        <v>-6239</v>
      </c>
      <c t="n" r="C35" s="6">
        <v>21000</v>
      </c>
    </row>
    <row spans="1:3" r="36">
      <c t="s" r="A36" s="3">
        <v>160</v>
      </c>
    </row>
    <row spans="1:3" r="37">
      <c t="s" r="A37" s="4">
        <v>161</v>
      </c>
      <c t="n" r="B37" s="7">
        <v>26000</v>
      </c>
      <c t="n" r="C37" s="7">
        <v>26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SUMMARY OF SIGNIFICANT ACCOUNTI</vt:lpstr>
      <vt:lpstr>LOSS PER SHARE</vt:lpstr>
      <vt:lpstr>CERTIFICATES OF DEPOSIT IN OTHE</vt:lpstr>
      <vt:lpstr>SECURITIES</vt:lpstr>
      <vt:lpstr>LOANS AND ALLOWANCE FOR LOAN LO</vt:lpstr>
      <vt:lpstr>FORECLOSED ASSETS</vt:lpstr>
      <vt:lpstr>FINANCIAL INSTRUMENTS WITH OFF-</vt:lpstr>
      <vt:lpstr>INCOME TAXES</vt:lpstr>
      <vt:lpstr>REGULATORY MATTERS</vt:lpstr>
      <vt:lpstr>EMPLOYEE STOCK OWNERSHIP PLAN (</vt:lpstr>
      <vt:lpstr>FAIR VALUE MEASUREMENTS</vt:lpstr>
      <vt:lpstr>FAIR VALUE OF FINANCIAL INSTRUM</vt:lpstr>
      <vt:lpstr>SUMMARY OF SIGNIFICANT ACCOUN21</vt:lpstr>
      <vt:lpstr>LOSS PER SHARE (Tables)</vt:lpstr>
      <vt:lpstr>CERTIFICATES OF DEPOSIT IN OT23</vt:lpstr>
      <vt:lpstr>SECURITIES (Tables)</vt:lpstr>
      <vt:lpstr>LOANS AND ALLOWANCE FOR LOAN 25</vt:lpstr>
      <vt:lpstr>FORECLOSED ASSETS (Tables)</vt:lpstr>
      <vt:lpstr>FINANCIAL INSTRUMENTS WITH OF27</vt:lpstr>
      <vt:lpstr>REGULATORY MATTERS (Tables)</vt:lpstr>
      <vt:lpstr>EMPLOYEE STOCK OWNERSHIP PLAN29</vt:lpstr>
      <vt:lpstr>FAIR VALUE MEASUREMENTS (Tables</vt:lpstr>
      <vt:lpstr>FAIR VALUE OF FINANCIAL INSTR31</vt:lpstr>
      <vt:lpstr>SUMMARY OF SIGNIFICANT ACCOUN32</vt:lpstr>
      <vt:lpstr>LOSS PER SHARE (Details)</vt:lpstr>
      <vt:lpstr>CERTIFICATES OF DEPOSIT IN OT34</vt:lpstr>
      <vt:lpstr>SECURITIES - Carrying amount an</vt:lpstr>
      <vt:lpstr>SECURITIES - Amortized cost and</vt:lpstr>
      <vt:lpstr>SECURITIES (Unaudited) (Details</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FORECLOSED ASSETS (Details)</vt:lpstr>
      <vt:lpstr>FINANCIAL INSTRUMENTS WITH OF45</vt:lpstr>
      <vt:lpstr>INCOME TAXES (Detail Textuals)</vt:lpstr>
      <vt:lpstr>REGULATORY MATTERS (Details)</vt:lpstr>
      <vt:lpstr>REGULATORY MATTERS (Detail Text</vt:lpstr>
      <vt:lpstr>EMPLOYEE STOCK OWNERSHIP PLAN49</vt:lpstr>
      <vt:lpstr>EMPLOYEE STOCK OWNERSHIP PLAN50</vt:lpstr>
      <vt:lpstr>FAIR VALUE MEASUREMENTS (Detail</vt:lpstr>
      <vt:lpstr>FAIR VALUE MEASUREMENTS (Deta52</vt:lpstr>
      <vt:lpstr>FAIR VALUE OF FINANCIAL INSTR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6:02:35Z</dcterms:created>
  <dcterms:modified xmlns:dcterms="http://purl.org/dc/terms/" xmlns:xsi="http://www.w3.org/2001/XMLSchema-instance" xsi:type="dcterms:W3CDTF">2016-08-12T06:02:35Z</dcterms:modified>
  <dc:title xmlns:dc="http://purl.org/dc/elements/1.1/">Untitled</dc:title>
  <dc:description xmlns:dc="http://purl.org/dc/elements/1.1/"/>
  <dc:subject xmlns:dc="http://purl.org/dc/elements/1.1/"/>
  <cp:keywords/>
  <cp:category/>
</cp:coreProperties>
</file>